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Fair Value Measurements and Fai" sheetId="13" state="visible" r:id="rId13"/>
    <sheet xmlns:r="http://schemas.openxmlformats.org/officeDocument/2006/relationships" name="License and Equity Agreement" sheetId="14" state="visible" r:id="rId14"/>
    <sheet xmlns:r="http://schemas.openxmlformats.org/officeDocument/2006/relationships" name="Balance Sheet Components" sheetId="15" state="visible" r:id="rId15"/>
    <sheet xmlns:r="http://schemas.openxmlformats.org/officeDocument/2006/relationships" name="Collaborations" sheetId="16" state="visible" r:id="rId16"/>
    <sheet xmlns:r="http://schemas.openxmlformats.org/officeDocument/2006/relationships" name="Commitment and Contingencies" sheetId="17" state="visible" r:id="rId17"/>
    <sheet xmlns:r="http://schemas.openxmlformats.org/officeDocument/2006/relationships" name="Restructuring"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401(K) Savings Plan"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and F_2" sheetId="27" state="visible" r:id="rId27"/>
    <sheet xmlns:r="http://schemas.openxmlformats.org/officeDocument/2006/relationships" name="Balance Sheet Components (Table" sheetId="28" state="visible" r:id="rId28"/>
    <sheet xmlns:r="http://schemas.openxmlformats.org/officeDocument/2006/relationships" name="Collaborations (Tables)" sheetId="29" state="visible" r:id="rId29"/>
    <sheet xmlns:r="http://schemas.openxmlformats.org/officeDocument/2006/relationships" name="Commitment and Contingencies (T" sheetId="30" state="visible" r:id="rId30"/>
    <sheet xmlns:r="http://schemas.openxmlformats.org/officeDocument/2006/relationships" name="Restructuring (Tables)"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egment Reporting (Tables)" sheetId="35" state="visible" r:id="rId35"/>
    <sheet xmlns:r="http://schemas.openxmlformats.org/officeDocument/2006/relationships" name="Income Taxes (Tables)" sheetId="36" state="visible" r:id="rId36"/>
    <sheet xmlns:r="http://schemas.openxmlformats.org/officeDocument/2006/relationships" name="Summary of Significant Accoun_3" sheetId="37" state="visible" r:id="rId37"/>
    <sheet xmlns:r="http://schemas.openxmlformats.org/officeDocument/2006/relationships" name="Fair Value Measurements and F_3" sheetId="38" state="visible" r:id="rId38"/>
    <sheet xmlns:r="http://schemas.openxmlformats.org/officeDocument/2006/relationships" name="Fair Value Measurements and F_4" sheetId="39" state="visible" r:id="rId39"/>
    <sheet xmlns:r="http://schemas.openxmlformats.org/officeDocument/2006/relationships" name="Fair Value Measurements and F_5" sheetId="40" state="visible" r:id="rId40"/>
    <sheet xmlns:r="http://schemas.openxmlformats.org/officeDocument/2006/relationships" name="Fair Value Measurements and F_6" sheetId="41" state="visible" r:id="rId41"/>
    <sheet xmlns:r="http://schemas.openxmlformats.org/officeDocument/2006/relationships" name="License and Equity Agreement - " sheetId="42" state="visible" r:id="rId42"/>
    <sheet xmlns:r="http://schemas.openxmlformats.org/officeDocument/2006/relationships" name="Balance Sheet Components - Prop" sheetId="43" state="visible" r:id="rId43"/>
    <sheet xmlns:r="http://schemas.openxmlformats.org/officeDocument/2006/relationships" name="Balance Sheet Components - Addi" sheetId="44" state="visible" r:id="rId44"/>
    <sheet xmlns:r="http://schemas.openxmlformats.org/officeDocument/2006/relationships" name="Balance Sheet Components - Prep" sheetId="45" state="visible" r:id="rId45"/>
    <sheet xmlns:r="http://schemas.openxmlformats.org/officeDocument/2006/relationships" name="Balance Sheet Components - Accr" sheetId="46" state="visible" r:id="rId46"/>
    <sheet xmlns:r="http://schemas.openxmlformats.org/officeDocument/2006/relationships" name="Collaborations - Additional Inf" sheetId="47" state="visible" r:id="rId47"/>
    <sheet xmlns:r="http://schemas.openxmlformats.org/officeDocument/2006/relationships" name="Collaborations - Schedule of Ch"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Restructuring - Additional Info" sheetId="53" state="visible" r:id="rId53"/>
    <sheet xmlns:r="http://schemas.openxmlformats.org/officeDocument/2006/relationships" name="Restructuring - Schedule of Res" sheetId="54" state="visible" r:id="rId54"/>
    <sheet xmlns:r="http://schemas.openxmlformats.org/officeDocument/2006/relationships" name="Common Stock - Additional Infor" sheetId="55" state="visible" r:id="rId55"/>
    <sheet xmlns:r="http://schemas.openxmlformats.org/officeDocument/2006/relationships" name="Common Stock - Schedule of Comm"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Net Loss Per Share - Computatio" sheetId="62" state="visible" r:id="rId62"/>
    <sheet xmlns:r="http://schemas.openxmlformats.org/officeDocument/2006/relationships" name="Net Loss Per Share - Potentiall" sheetId="63" state="visible" r:id="rId63"/>
    <sheet xmlns:r="http://schemas.openxmlformats.org/officeDocument/2006/relationships" name="401(K) Savings Plan - Additiona" sheetId="64" state="visible" r:id="rId64"/>
    <sheet xmlns:r="http://schemas.openxmlformats.org/officeDocument/2006/relationships" name="Segment Reporting - Additional " sheetId="65" state="visible" r:id="rId65"/>
    <sheet xmlns:r="http://schemas.openxmlformats.org/officeDocument/2006/relationships" name="Segment Reporting - Schedule of" sheetId="66" state="visible" r:id="rId66"/>
    <sheet xmlns:r="http://schemas.openxmlformats.org/officeDocument/2006/relationships" name="Income Taxes - Additional Infor" sheetId="67" state="visible" r:id="rId67"/>
    <sheet xmlns:r="http://schemas.openxmlformats.org/officeDocument/2006/relationships" name="Income Taxes - Summary of Recon" sheetId="68" state="visible" r:id="rId68"/>
    <sheet xmlns:r="http://schemas.openxmlformats.org/officeDocument/2006/relationships" name="Income Taxes - Summary of Signi" sheetId="69" state="visible" r:id="rId69"/>
    <sheet xmlns:r="http://schemas.openxmlformats.org/officeDocument/2006/relationships" name="Income Taxes - Summary of Gross"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olt Biotherapeutics, Inc.</t>
        </is>
      </c>
      <c r="C9" s="4" t="inlineStr">
        <is>
          <t xml:space="preserve"> </t>
        </is>
      </c>
      <c r="D9" s="4" t="inlineStr">
        <is>
          <t xml:space="preserve"> </t>
        </is>
      </c>
    </row>
    <row r="10">
      <c r="A10" s="4" t="inlineStr">
        <is>
          <t>Entity Central Index Key</t>
        </is>
      </c>
      <c r="B10" s="4" t="inlineStr">
        <is>
          <t>000164128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38339697</v>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6" t="n">
        <v>21.9</v>
      </c>
    </row>
    <row r="23">
      <c r="A23" s="4" t="inlineStr">
        <is>
          <t>Title of 12(b) Security</t>
        </is>
      </c>
      <c r="B23" s="4" t="inlineStr">
        <is>
          <t>Common Stock, $0.00001 par value</t>
        </is>
      </c>
      <c r="C23" s="4" t="inlineStr">
        <is>
          <t xml:space="preserve"> </t>
        </is>
      </c>
      <c r="D23" s="4" t="inlineStr">
        <is>
          <t xml:space="preserve"> </t>
        </is>
      </c>
    </row>
    <row r="24">
      <c r="A24" s="4" t="inlineStr">
        <is>
          <t>Trading Symbol</t>
        </is>
      </c>
      <c r="B24" s="4" t="inlineStr">
        <is>
          <t>BOL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File Number</t>
        </is>
      </c>
      <c r="B28" s="4" t="inlineStr">
        <is>
          <t>001-39988</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47-2804636</t>
        </is>
      </c>
      <c r="C30" s="4" t="inlineStr">
        <is>
          <t xml:space="preserve"> </t>
        </is>
      </c>
      <c r="D30" s="4" t="inlineStr">
        <is>
          <t xml:space="preserve"> </t>
        </is>
      </c>
    </row>
    <row r="31">
      <c r="A31" s="4" t="inlineStr">
        <is>
          <t>Entity Address, Address Line One</t>
        </is>
      </c>
      <c r="B31" s="4" t="inlineStr">
        <is>
          <t>900 Chesapeake</t>
        </is>
      </c>
      <c r="C31" s="4" t="inlineStr">
        <is>
          <t xml:space="preserve"> </t>
        </is>
      </c>
      <c r="D31" s="4" t="inlineStr">
        <is>
          <t xml:space="preserve"> </t>
        </is>
      </c>
    </row>
    <row r="32">
      <c r="A32" s="4" t="inlineStr">
        <is>
          <t>Entity Address, Address Line Two</t>
        </is>
      </c>
      <c r="B32" s="4" t="inlineStr">
        <is>
          <t>Drive</t>
        </is>
      </c>
      <c r="C32" s="4" t="inlineStr">
        <is>
          <t xml:space="preserve"> </t>
        </is>
      </c>
      <c r="D32" s="4" t="inlineStr">
        <is>
          <t xml:space="preserve"> </t>
        </is>
      </c>
    </row>
    <row r="33">
      <c r="A33" s="4" t="inlineStr">
        <is>
          <t>Entity Address, City or Town</t>
        </is>
      </c>
      <c r="B33" s="4" t="inlineStr">
        <is>
          <t>Redwood City</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4063</t>
        </is>
      </c>
      <c r="C35" s="4" t="inlineStr">
        <is>
          <t xml:space="preserve"> </t>
        </is>
      </c>
      <c r="D35" s="4" t="inlineStr">
        <is>
          <t xml:space="preserve"> </t>
        </is>
      </c>
    </row>
    <row r="36">
      <c r="A36" s="4" t="inlineStr">
        <is>
          <t>City Area Code</t>
        </is>
      </c>
      <c r="B36" s="4" t="inlineStr">
        <is>
          <t>650</t>
        </is>
      </c>
      <c r="C36" s="4" t="inlineStr">
        <is>
          <t xml:space="preserve"> </t>
        </is>
      </c>
      <c r="D36" s="4" t="inlineStr">
        <is>
          <t xml:space="preserve"> </t>
        </is>
      </c>
    </row>
    <row r="37">
      <c r="A37" s="4" t="inlineStr">
        <is>
          <t>Local Phone Number</t>
        </is>
      </c>
      <c r="B37" s="4" t="inlineStr">
        <is>
          <t>665-9295</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San Jose, California</t>
        </is>
      </c>
      <c r="C42" s="4" t="inlineStr">
        <is>
          <t xml:space="preserve"> </t>
        </is>
      </c>
      <c r="D42" s="4" t="inlineStr">
        <is>
          <t xml:space="preserve"> </t>
        </is>
      </c>
    </row>
    <row r="43">
      <c r="A43" s="4" t="inlineStr">
        <is>
          <t>Auditor Opinion [Text Block]</t>
        </is>
      </c>
      <c r="B43" s="4" t="inlineStr">
        <is>
          <t>Opinion on the Financial Statements We have audited the accompanying 2024 consolidated financial statements of Bolt Biotherapeutics, Inc. and its subsidiary and the 2023 financial statements of Bolt Biotherapeutics, Inc. (collectively referred to as the “Company”), which comprise the balance sheets as of December 31, 2024 and 2023, and the related statements of operations and comprehensive loss, of stockholders’ equity and of cash flows for the years then ended, including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3" s="4" t="inlineStr">
        <is>
          <t xml:space="preserve"> </t>
        </is>
      </c>
      <c r="D43" s="4" t="inlineStr">
        <is>
          <t xml:space="preserve"> </t>
        </is>
      </c>
    </row>
    <row r="44">
      <c r="A44" s="4" t="inlineStr">
        <is>
          <t>Documents Incorporated by Reference</t>
        </is>
      </c>
      <c r="B44" s="4" t="inlineStr">
        <is>
          <t xml:space="preserve">DOCUMENTS INCORPORATED BY REFERENCE Designated portions of the Proxy Statement relating to registrant’s 2025 Annual Meeting of Stockholders, which will be filed with the Securities and Exchange Commission within 120 days after the end of fiscal year 2024, are incorporated by reference into Part III of this Annual Report.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such as information related to our product candidate development, collaboration activities and clinical trials), including intellectual property, confidential information that is proprietary, strategic or competitive in nature, and sensitive personnel data and other personal data (collectively, “Information Systems and Data”). Our information technology department, supported by certain service providers, identifies, assesses and manages the Company’s cybersecurity threats and risks. Our information technology department (led by our Director of IT Operations and Security), identifies and assesses risks from cybersecurity threats by monitoring and evaluating our threat environment using various methods including, for example, real-time monitoring of network events, subscribing to reports and services that identify cybersecurity threats, evaluating threats and actors reported to us, conducting scans of the threat environment, evaluating our and our industry’s risk profile, coordinating with law enforcement concerning threats when appropriate, conducting (and working with third parties, as appropriate) assessments and audits for internal and external threats and vulnerabilities, and using of external intelligence feeds. We implement and maintain various technical, physical, and organizational measures, processes, and policies, designed to manage and mitigate material risks from cybersecurity threats to our Information Systems and Data, including, for example, an incident detection and response plan; vulnerability management processes; risk assessments; implementation of security standards; encryption of certain data; network security controls; segregation of certain data; access controls including multi-factor authentication for certain Information Systems and Data; physical security; asset management, tracking and disposal; systems monitoring; vendor risk management program; employee training; penetration testing; and cybersecurity insurance. Our assessment and management of material risks from cybersecurity threats is integrated into the Company’s overall risk management processes. For example, our information technology department presents updates on our IT environment and cybersecurity threats to the audit committee of the board of directors, which evaluates our overall enterprise risk and the effectiveness of our risk management approaches. We use service providers to assist us from time to time to identify, assess, and manage material risks from cybersecurity threats. Such providers include but are not limited to legal counsel, threat intelligence service providers, cybersecurity consultants, cybersecurity software providers, managed security service providers, and penetration testing firms. We use service providers to perform a variety of functions throughout our business, such as application providers, hosting companies, contract research organizations, contract manufacturing organizations, distributors, and supply chain resources. We have a vendor management program designed to manage cybersecurity risks associated with our use of certain of these providers. The program includes a risk assessment for certain vendors that host our Information Systems and Data. For vendors who host our critical data, we have processes designed to assess the vendor’s ability to support business continuity and disaster recovery. Where appropriate, we conduct security questionnaires and a review of vendors’ security. This review may include reviewing program documentation, security reports and audits, conducting security assessment calls with the vendor's security personnel, and imposing information security-related contractual obligations on the vendor. We also request data privacy assessments from certain vendors as appropriate.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For a description of the risks from cybersecurity threats that may materially affect the Company and how they may do so, please see the risk factor in Part 1. Item 1A, including the risk factor entitled “Our internal computer systems, or those used by our CROs or other contractors or consultants, may fail or experience security breaches or other unauthorized or improper access.” Governance 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Director of IT Operations and Security and Principal Accounting Officer. Our Director of IT Operations and Security is responsible for hiring appropriate personnel, helping to integrate cybersecurity risk considerations into the Company’s overall risk management strategy, reviewing security assessments and other security-related reports, and communicating key priorities to relevant personnel. For example, our Director of IT Operations and Security holds a Master of Science in information security and assurance, holds relevant certifications such as Certified Ethical Hacker, Computer Hacking Forensics Investigator, Security+ and Network+, and has worked for approximately nine years in the field of cybersecurity. Our Principal Accounting Officer is responsible for helping prepare budgets, helping prepare for cybersecurity incidents, and approving certain cybersecurity processes. Our cybersecurity incident response and vulnerability management processes are designed to escalate certain cybersecurity incidents to members of management depending on the circumstances, including our Principal Accounting Officer. Our Principal Accounting Officer receives regular reports on the status of our cybersecurity measures, and works with the Company’s incident response team in an effort to help the Company mitigate and remediate cybersecurity incidents of which they are notified, and to assess and determine materiality for reporting purposes. The audit committee receives periodic written and verbal reports from our Principal Accounting Officer and directly from the information technology department concerning the Company’s significant cybersecurity threats and risk and the processes the Company has implemented that are intended to address them. The audit committee also receives from the Director of IT Operations and Security various written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is integrated into the Company’s overall risk management processes. For example, our information technology department presents updates on our IT environment and cybersecurity threats to the audit committee of the board of directors, which evaluates our overall enterprise risk and the effectiveness of our risk management approache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Director of IT Operations and Security and Principal Accounting Officer. Our Director of IT Operations and Security is responsible for hiring appropriate personnel, helping to integrate cybersecurity risk considerations into the Company’s overall risk management strategy, reviewing security assessments and other security-related reports, and communicating key priorities to relevant personnel. For example, our Director of IT Operations and Security holds a Master of Science in information security and assurance, holds relevant certifications such as Certified Ethical Hacker, Computer Hacking Forensics Investigator, Security+ and Network+, and has worked for approximately nine years in the field of cybersecurity. Our Principal Accounting Officer is responsible for helping prepare budgets, helping prepare for cybersecurity incidents, and approving certain cybersecurity processes. Our cybersecurity incident response and vulnerability management processes are designed to escalate certain cybersecurity incidents to members of management depending on the circumstances, including our Principal Accounting Officer. Our Principal Accounting Officer receives regular reports on the status of our cybersecurity measures, and works with the Company’s incident response team in an effort to help the Company mitigate and remediate cybersecurity incidents of which they are notified, and to assess and determine materiality for reporting purposes. The audit committee receives periodic written and verbal reports from our Principal Accounting Officer and directly from the information technology department concerning the Company’s significant cybersecurity threats and risk and the processes the Company has implemented that are intended to address them. The audit committee also receives from the Director of IT Operations and Security various written reports, summaries or presentations related to cybersecurity threats, risk, and mitigation.</t>
        </is>
      </c>
    </row>
    <row r="10">
      <c r="A10" s="4" t="inlineStr">
        <is>
          <t>Cybersecurity Risk Board Committee or Subcommittee Responsible for Oversight [Text Block]</t>
        </is>
      </c>
      <c r="B10" s="4" t="inlineStr">
        <is>
          <t>The board of directors’ audit committee is responsible for overseeing Company’s cybersecurity risk management processes, including oversight of mitigation of risks from cybersecurity threats.</t>
        </is>
      </c>
    </row>
    <row r="11">
      <c r="A11" s="4" t="inlineStr">
        <is>
          <t>Cybersecurity Risk Process for Informing Board Committee or Subcommittee Responsible for Oversight [Text Block]</t>
        </is>
      </c>
      <c r="B11" s="4" t="inlineStr">
        <is>
          <t>The audit committee receives periodic written and verbal reports from our Principal Accounting Officer and directly from the information technology department concerning the Company’s significant cybersecurity threats and risk and the processes the Company has implemented that are intended to address them. The audit committee also receives from the Director of IT Operations and Security various written reports, summaries or presentations related to cybersecurity threats, risk, and mitigation.</t>
        </is>
      </c>
    </row>
    <row r="12">
      <c r="A12" s="4" t="inlineStr">
        <is>
          <t>Cybersecurity Risk Role of Management [Text Block]</t>
        </is>
      </c>
      <c r="B12" s="4" t="inlineStr">
        <is>
          <t xml:space="preserve">Our cybersecurity risk assessment and management processes are implemented and maintained by certain Company management, including our Director of IT Operations and Security and Principal Accounting Officer. Our Director of IT Operations and Security is responsible for hiring appropriate personnel, helping to integrate cybersecurity risk considerations into the Company’s overall risk management strategy, reviewing security assessments and other security-related reports, and communicating key priorities to relevant personnel. For example, our Director of IT Operations and Security holds a Master of Science in information security and assurance, holds relevant certifications such as Certified Ethical Hacker, Computer Hacking Forensics Investigator, Security+ and Network+, and has worked for approximately nine years in the field of cybersecurity. Our Principal Accounting Officer is responsible for helping prepare budgets, helping prepare for cybersecurity incidents, and approving certain cybersecurity processes. Our cybersecurity incident response and vulnerability management processes are designed to escalate certain cybersecurity incidents to members of management depending on the circumstances, including our Principal Accounting Officer. Our Principal Accounting Officer receives regular reports on the status of our cybersecurity measures, and works with the Company’s incident response team in an effort to help the Company mitigate and remediate cybersecurity incidents of which they are notified, and to assess and determine materiality for reporting purposes. </t>
        </is>
      </c>
    </row>
    <row r="13">
      <c r="A13" s="4" t="inlineStr">
        <is>
          <t>Cybersecurity Risk Management Positions or Committees Responsible [Text Block]</t>
        </is>
      </c>
      <c r="B13" s="4" t="inlineStr">
        <is>
          <t>Our cybersecurity risk assessment and management processes are implemented and maintained by certain Company management, including our Director of IT Operations and Security and Principal Accounting Officer. Our Director of IT Operations and Security is responsible for hiring appropriate personnel, helping to integrate cybersecurity risk considerations into the Company’s overall risk management strategy, reviewing security assessments and other security-related reports, and communicating key priorities to relevant personnel. For example, our Director of IT Operations and Security holds a Master of Science in information security and assurance, holds relevant certifications such as Certified Ethical Hacker, Computer Hacking Forensics Investigator, Security+ and Network+, and has worked for approximately nine years in the field of cybersecurity. Our Principal Accounting Officer is responsible for helping prepare budgets, helping prepare for cybersecurity incidents, and approving certain cybersecurity processes.</t>
        </is>
      </c>
    </row>
    <row r="14">
      <c r="A14" s="4" t="inlineStr">
        <is>
          <t>Cybersecurity Risk Management Expertise of Management Responsible [Text Block]</t>
        </is>
      </c>
      <c r="B14" s="4" t="inlineStr">
        <is>
          <t xml:space="preserve">our Director of IT Operations and Security holds a Master of Science in information security and assurance, holds relevant certifications such as Certified Ethical Hacker, Computer Hacking Forensics Investigator, Security+ and Network+, and has worked for approximately nine years in the field of cybersecurity. </t>
        </is>
      </c>
    </row>
    <row r="15">
      <c r="A15" s="4" t="inlineStr">
        <is>
          <t>Cybersecurity Risk Process for Informing Management or Committees Responsible [Text Block]</t>
        </is>
      </c>
      <c r="B15" s="4" t="inlineStr">
        <is>
          <t>Our cybersecurity incident response and vulnerability management processes are designed to escalate certain cybersecurity incidents to members of management depending on the circumstances, including our Principal Accounting Officer. Our Principal Accounting Officer receives regular reports on the status of our cybersecurity measures, and works with the Company’s incident response team in an effort to help the Company mitigate and remediate cybersecurity incidents of which they are notified, and to assess and determine materiality for reporting purpos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1. Description of the Business Bolt Biotherapeutics, Inc. (the “Company”) is a clinical-stage biopharmaceutical company developing novel immunotherapies for the treatment of cancer. The Company’s pipeline candidates are built on the Company’s deep expertise in myeloid biology and cancer drug development, uniting the targeting precision of antibodies with the power of the innate and adaptive immune system to reprogram the tumor microenvironment for a productive anti-cancer respo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accordance with U.S. generally accepted accounting principles (“U.S. GAAP”). The financial statements for the fiscal year ended December 31, 2024 are consolidated and include the accounts of the Company and its subsidiary. The financial statements for the fiscal year ended December 31, 2023 were not consolidated and only reflect the accounts of the Company. Certain reclassifications on the statement of cash flows have been made to prior period amounts to conform to current period presentation. Consolidation The accompanying consolidated financial statements include the accounts of the Company and its wholly owned subsidiary, Bolt Biotherapeutics Australia PTY LTD (which are referred to herein, collectively, as the Company where context requires). The Company did not hold any assets or generate revenue during and as of the year ended December 31, 2024. All intercompany balances and transactions have been eliminated on consolidation. Out-of-Period Adjustment On August 7, 2020, the Company executed a non-cancellable lease agreement (the “Chesapeake Master Lease”) for its corporate office, laboratory and vivarium space in Redwood City, California. During the year ended December 31, 2024, the Company recorded an out-of-period adjustment related to an error in lease accounting that occurred in fiscal year 2020 and which was identified during the close process in December 2024. This adjustment corrected an understatement of operating lease right-of-use asset of $ 6.4 million and an understatement of operating lease liabilities of $ 6.8 million as of December 31, 2024 . Additionally, this adjustment resulted in a cumulative impact of $ 0.4 million in total rent expense, of which $ 0.3 million is related to research and development expense and $ 0.1 million is related to general and administrative expense, recorded in the year ended December 31, 2024 which related to prior periods. The Company assessed the materiality of this adjustment on the previously issued annual financial statements in accordance with SEC Staff Accounting Bulletin No. 99. The Company concluded that the out-of-period adjustments were not material to the annual financial statements for the year ended December 31, 2024 or to the previously reported annual or interim periods for the years ended December 31, 2023.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delay or inability to obtain chemical or biological intermediates from such suppliers required for the synthesis of the Company’s product candidates, protection of intellectual property rights, litigation or claims against the Company based on intellectual property rights, and regulatory clearance and market acceptance of the Company’s products. Global economic and business activities continue to face widespread macroeconomic uncertainties, including pandemics, labor shortages, inflation and monetary supply shifts, recession risks and potential disruptions from major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he Company relies on single source manufacturers and suppliers for the supply of its product candidates. Disruption from these manufacturers or suppliers would have a negative impact on the Company’s business, financial position, and results of operations. Liquidity and Going Concern The Company has incurred net losses and negative cash flows from operations since its inception, has an accumulated deficit of $ 427.4 million and anticipates continuing to incur net losses for the foreseeable future. Under the Company's current plan, which includes income from collaboration arrangements, management believes its cash and cash equivalents and marketable securities of $ 70.2 million as of December 31, 2024 may be sufficient to fund the Company's operations through mid-2026. However, due to the significant uncertainty in its plans, including the achievement of its collaboration income, the Company has concluded that there is substantial doubt about its ability to continue as a going concern within one year after the issuance of the consolidated financial statements. As a result, the Company will be required to raise additional capital by partnering, selling equity, or other means. There can be no assurance as to whether partnering efforts will be successful or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that the Company would otherwise plan to develop and market itself. The accompanying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reflect any adjustments relating to the recoverability and reclassifications of assets and liabilities that might be necessary if the Company is unable to continue as a going concern. The Company will need to raise additional capital to continue the advancement of its programs. In the near term, the Company's primary uses of cash will be to fund the completion of key milestones for clinical programs and to fund its operations, including research and development activities and employee salaries. This includes significant costs relating to clinical trials and manufacture of the Company's product candidates. The Company's uses of cash in the long term will be similar as the Company advances its research and development activities and pays employee salaries. Most pharmaceutical products require larger clinical trials as development progresses, and the Company expects its funding requirements to grow with the advancement of its programs. The Company's long-term funding requirements will depend on many factors, which are uncertain but include its portfolio prioritization decisions and the success of its collaborations. In turn, the Company's ability to raise additional capital through equity or partnering will depend on the general economic environment in which it operates and its ability to achieve key milestones. Use of Estimates The preparation of the consolidated financial statements in conformity with U.S. GAAP requires management to make estimates and assumptions that affect the reported amounts of assets, liabilities, and the disclosure of contingent assets and liabilities at the date of the consolidated financial statements and the reported amounts of expenses during the reporting period. On an ongoing basis, the Company evaluates its estimates and assumptions, including those related to revenue recognition, stock-based compensation, restructuring costs, long-lived assets impairment assessment,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Reclassification Certain amounts in the accompanying consolidated financial statements were reclassified to conform to the current presentation. Restructuring Charges Restructuring charges consist primarily of employee severance costs and related benefits. Liabilities for costs associated with a restructuring activity are recognized when the liability is incurred and are measured at fair valu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 One-time termination benefits include severance, continuation of health insurance coverage for certain employees, and other company funded benefits. Long-lived Assets Impairment Assessment 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ny impairment loss is allocated to the long-lived assets of the group on a pro rata basis using the relative carrying amounts of those assets, except that the carrying amount of an individual asset cannot be reduced below its fair value. Factors that may indicate potential impairment and trigger an impairment test include, but are not limited to, general macroeconomic conditions, conditions specific to the industry and market, an adverse change in legal factors and business climate or operational performance of the business.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Concentrations of Credit Risk Financial instruments that potentially subject the Company to concentration of credit risk consist of cash, cash equivalents and marketable securities. At December 31, 2024 and 2023 , most of the Company’s funds were invested with a registered investment manager and custodied at one financial institution, with operating cash kept at a separate financial institution, and account balances may at times exceed federally insured limits. Management believes that the Company is not subject to unusual or significant credit risk beyond the normal credit risk associated with commercial banking relationships. Cash and Cash Equivalents The Company considers all highly liquid investments purchased with an original maturity of three months or less to be cash equivalents. As of December 31, 2024 and 2023 , cash and cash equivalents consisted primarily of bank deposits and money market funds which were unrestricted as to withdrawal or use. Allowance for Credit Losses For available-for-sale securities in an unrealized loss position, the Company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The Company elected the practical expedient to exclude the applicable accrued interest from both the fair value and amortized costs basis of its available-for-sale securities for purposes of identifying and measuring an impairment. Accrued interest receivable on available-for-sale securities is recorded within cash and cash equivalents on the Company's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by the Company. Marketable Securities The Company classifies its marketable securities as available-for-sale and records such assets at estimated fair value in the balance sheets, with unrealized gains and non-credit related losses that are determined to be temporary, if any, reported as a component of other comprehensive income (loss) within the statements of operations and comprehensive loss and as a separate component of stockholders’ equity. The Company classifies marketable securities with remaining maturities greater than three months but less than one year as short-term investments, and those with remaining maturities greater than one year are classified as long-term investments. The Company invests its excess cash balances primarily in corporate debt securities. Realized gains and losses are calculated on the specific identification method and recorded as interest income and were immaterial for all periods presented. Restricted Cash As of December 31, 2024 and 2023 , the Company had short-term and long-term restricted cash deposited with a financial institution. The restricted cash is held in separate bank accounts to support letter of credit agreements related to the Company’s facility leases which expire in 2025 and 2031 (see Note 7) and corporate credit card program. Property and Equipment Property and equipment are stated at cost, net of accumulated depreciation and amortization. Depreciation and amortization begin at the time the asset is placed in service. Depreciation and amortization are computed using the straight-line method over the estimated useful lives of the assets of five years . Leasehold improvements are amortized over the shorter of the lease term or the estimated useful lives of the assets. Maintenance and repairs are expensed as incurred. Upon sale or retirement of assets, the cost and accumulated depreciation and amortization are removed from the balance sheet and any resulting gain or loss is reflected in the statement of operations and comprehensive loss in the period realized. Cloud Computing Arrangements The Company incurs costs to implement cloud computing arrangements hosted by third party vendors. Costs incurred to implement cloud computing service arrangements are capitalized when incurred during the application development phase, and recognized as prepaid and other assets and other non-current assets on the balance sheet. Implementation costs are subsequently amortized over the expected term of the related cloud service. The carrying value of cloud computing implementation costs are tested for impairment when an event or circumstance indicates that the asset might be impaired. Changes in cloud computing arrangement implementation costs are classified within operating activities in the statements of cash flows. The Company does not consider cloud computing agreements to be material to its consolidated financial statements. Revenue Recognition Under Accounting Standard Codification Topic 606, Revenue from Contract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following steps are performed: (i) identification of a contract to provide goods or services to a customer; (ii) determination of whether the promised goods or services are performance obligations including whether they are distinct in the context of the contract; (iii) measurement of the transaction price, including the constraint on variable consideration, if any; (iv) where a contract contains multiple performance obligations, the Company must allocate the transaction price to the performance obligations based on estimated selling prices; and (v) recognition of revenue when (or as) each performance obligation is satisfie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The Company evaluates each performance obligation and determines if it is satisfied over time. In addition, variable consideration must be evaluated to determine if it is constrained and, therefore, excluded from the transaction price. The Company constrains the estimates of variable consideration such that it is probable that a significant reversal of previously recognized revenue will not occur in future reporting periods. When determining if variable consideration should be constrained, management considers whether there are factors outside the Company’s control that increase the likelihood of a significant reversal of previously recognized revenue and revenue-related amounts in future reporting periods. These estimates are re-assessed each reporting period as necessary depending on the facts and circumstances of each contract.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hange made to estimated progress towards completion of a performance obligation due to changes in the estimated activities required to complete the performance obligation and, therefore, revenue recognized will be recorded as a change in estimate. The Company receives payments from its collaborators based on billing schedules established in each contract. Upfront payments and other payments may require deferral of revenue recognition to a future period until the Company performs its obligation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ayment by the customer is akin to a deposit for research and development services. To date, all of the Company’s revenue has been derived from its development agreement with Toray Industries, Inc. (“Toray”), Genmab A/S (“Genmab”), and Innovent Biologics, Inc. (“Innovent”), as described in Note 6. Research and Development Expenses Research and development costs are charged to expense as incurred. Research and development expenses include certain payroll and personnel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ash and cash equivalents, restricted cash, marketable debt securities, accounts payable, accrued expenses and other current liabilities are reported at their respective fair values in our balance sheets. The carrying amount of the remaining financial instruments approximate fair value due to their short-term nature. Refer to Note 3 for the methodologies and assumptions used in valuing financial instruments. 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the classification of the lease, operating or finance, using the classification criteria described in Accounting Standard Codification Topic 842, Leases (“ASC 842”). The Company has elected not to separate lease components from non-lease components, such as common area maintenance charges, and instead accounts for the lease and non-lease components as a single component.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Lease terms may include options to extend or terminate the lease when it is reasonably certain that the Company will exercise that option. Operating lease expense is recognized on a straight-line basis over the lease term. The Company does not recognize lease liabilities and ROU assets for short-term leases with terms of twelve months or less. Stock-Based Compensation Expense The Company accounts for stock-based compensation by measuring and recognizing compensation expense for all share-based payments made to employees and non-employees based on estimated grant-date fair values. For stock-based payments with service conditions only, the Company uses the straight-line method to allocate compensation cost to reporting periods over each award’s requisite service period, which is generally the vesting period. For stock-based payments with both performance and service conditions, the Company recognizes expense based on the fair value of the performance awards over the estimated service period (under the graded vesting method) to the extent the achievement of the related performance criteria is estimated to be probable. The grant date fair value is utilized for restricted stock awards and the fair value of each stock option grant is estimated on the date of grant using the Black-Scholes model. The Black-Scholes model requires the input of subjective assumptions, including expected volatility, expected dividend yield, expected term, risk-free interest rate, and the estimated fair value of the underlying common stock on the date of grant. The Company accounts for forfeitures as they occur. Income Taxes The Company accounts for income taxes using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Changes in deferred tax assets and liabilities are recorded in the provision for income taxes. Realization of deferred tax assets is dependent upon future earnings, the timing and amount of which are uncertain. A valuation allowance is provided against deferred tax assets unless it is more likely than not that they will be realized.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Comprehensive Loss Comprehensive loss includes all changes in equity (net assets) during a period from non-owner sources, including unrealized gains and losses on marketable securities. The Company incurred a net unrealized gain on marketable securities of $ 0.1 million and a net unrealized loss $ 1.0 million during the years ended December 31, 2024 and 2023 , respectively. Segment Reporting Operating segments are defined as components of an entity where discrete financial information is evaluated regularly by the chief operating decision maker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 Recently Adopted Accounting Pronouncements In November 2023, the FASB issued ASU 2023-07 Segment Reporting (Topic 280): Improvements to Reportable Segment Disclosures (“ASU 2023-07”), which requires entities to disclose incremental segment information on an annual and interim basis. ASU 2023-07 requires entities with a single reportable segment to provide all the disclosures required by the amendments in ASU 2023-07 and all existing segment disclosures in Segment Reporting (Topic 280). ASU 2023-07 is effective for annual periods on January 1, 2024, and interim periods beginning on January 1, 2025. The ASU does not change how a public entity identifies its operating segments, aggregates them, or applies the quantitative thresholds to determine its reportable segments. The Company adopted the new standard effective December 31, 2024. As a result, the Company has enhanced its segment disclosures to include the presentation of net loss by segment and the disclosure of our chief operating decision-maker. The adoption of this ASU affects only the Company’s disclosures, with no impact on its financial condition and results of operations. Refer to Note 13 for further detail. Recent Accounting Standards From time to time, new accounting standard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9,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 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years ended December 31, 2024 and 2023, financial assets measured on a recurring basis consist of cash invested in money market accounts, short-term investments, and long-term investments. The fair value of short and long-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re were no transfers in or out of Level 3 fair value measurements during the years ended December 31, 2024 and 2023. Marketable securities, all of which are classified as available-for-sale securities, consisted of the following at December 31, 2024 and 2023 (in thousands):
December 31, 2024
Amortized Unrealized Unrealized Estimated
Cost Gains Losses Fair Value
Asset-backed securities $ 19,998 $ 46 $ ( 10 ) $ 20,034
U.S. treasury securities 14,346 18 — 14,364
Commercial paper 2,079 3 — 2,082
Corporate debt securities 26,478 46 ( 6 ) 26,518
Total $ 62,901 $ 113 $ ( 16 ) $ 62,998
December 31, 2023
Amortized Unrealized Unrealized Estimated
Cost Gains Losses Fair Value
Asset-backed securities $ 17,347 $ 10 $ ( 15 ) $ 17,342
U.S. treasury securities 43,924 34 ( 11 ) 43,947
Other government agency securities 13,371 — ( 15 ) 13,356
Commercial paper 20,351 4 ( 10 ) 20,345
Corporate debt securities 22,763 41 ( 2 ) 22,802
Total $ 117,756 $ 89 $ ( 53 ) $ 117,792 As of December 31, 2024, the unrealized losses for available-for-sale investments were primarily due to changes in interest rates and not due to increased credit risks associated with specific securities. The contractual terms of those investments do not permit the issuer to settle the securities at a price less than the amortized cost bases of the investments. The Company does not currently intend to sell the investments. As of December 31, 2024 , no allowance for credit losses was recorded and the Company did not recognize any impairment losses related to investments. The tables below show the gross unrealized losses and fair value of the Company's available-for-sale securities with unrealized losses that are not deemed to have credit losses (in thousands), aggregated by investment category and length of time that individual securities have been in a continuous unrealized loss position at December 31, 2024 and 2023, respectively:
December 31, 2024
Less Than 12 Months More Than 12 Months Total
Estimated Unrealized Estimated Unrealized Estimated Unrealized
Fair Value Losses Fair Value Losses Fair Value Losses
Asset-backed securities $ 2,000 $ — $ 18,034 $ ( 10 ) $ 20,034 $ ( 10 )
U.S. treasury securities 10,382 — 3,982 — 14,364 —
Commercial paper 2,082 — — — 2,082 —
Corporate debt securities 14,710 — 11,808 ( 6 ) 26,518 ( 6 )
Total $ 29,174 $ — $ 33,824 $ ( 16 ) $ 62,998 $ ( 16 )
December 31, 2023
Less Than 12 Months More Than 12 Months Total
Estimated Unrealized Estimated Unrealized Estimated Unrealized
Fair Value Losses Fair Value Losses Fair Value Losses
Asset-backed securities $ 4,686 $ — $ 12,656 $ ( 15 ) $ 17,342 $ ( 15 )
U.S. treasury securities 34,104 — 9,843 ( 11 ) 43,947 ( 11 )
Other government agency securities 2,477 ( 1 ) 10,879 ( 14 ) 13,356 ( 15 )
Commercial paper 20,345 ( 10 ) — — 20,345 ( 10 )
Corporate debt securities 9,566 ( 1 ) 13,236 ( 1 ) 22,802 ( 2 )
Total $ 71,178 $ ( 12 ) $ 46,614 $ ( 41 ) $ 117,792 $ ( 53 ) Accrued interest receivable on available-for-sale securities were $ 0.3 million and $ 0.3 million at December 31, 2024 and 2023, respectively, which are recorded in cash and cash equivalents line item on the Company's balance sheets. The Company has not written off any accrued interest receivables for the years ended December 31, 2024 and 2023. At December 31, 2024 and 2023, the fair values of the Company’s assets, which are measured at fair value on a recurring basis, were determined using the following inputs (in thousands):
December 31, 2024
Total (Level 1) (Level 2) (Level 3)
Money market funds $ 5,620 $ 5,620 $ — $ —
Asset-backed securities 20,034 — 20,034 —
U.S. treasury securities 14,364 12,379 1,985 —
Commercial paper 2,082 — 2,082 —
Corporate debt securities 26,518 — 26,518 —
Total $ 68,618 $ 17,999 $ 50,619 $ —
December 31, 2023
Total (Level 1) (Level 2) (Level 3)
Money market funds $ 8,641 $ 8,641 — $ —
Asset-backed securities 17,342 — 17,342 —
U.S. treasury securities 43,947 33,001 10,946 —
Other government agency securities 13,356 — 13,356 —
Commercial paper 20,345 — 20,345 —
Corporate debt securities 22,802 — 22,802 —
Total $ 126,433 $ 41,642 $ 84,79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nd Equity Agreement</t>
        </is>
      </c>
      <c r="B1" s="2" t="inlineStr">
        <is>
          <t>12 Months Ended</t>
        </is>
      </c>
    </row>
    <row r="2">
      <c r="B2" s="2" t="inlineStr">
        <is>
          <t>Dec. 31, 2024</t>
        </is>
      </c>
    </row>
    <row r="3">
      <c r="A3" s="3" t="inlineStr">
        <is>
          <t>License And Equity Agreement [Abstract]</t>
        </is>
      </c>
      <c r="B3" s="4" t="inlineStr">
        <is>
          <t xml:space="preserve"> </t>
        </is>
      </c>
    </row>
    <row r="4">
      <c r="A4" s="4" t="inlineStr">
        <is>
          <t>License and Equity Agreement</t>
        </is>
      </c>
      <c r="B4" s="4" t="inlineStr">
        <is>
          <t>4. License and Equity Agreement License and Equity Agreement with Related Party In May 2015, the Company entered into a license agreement (as amended, the “Stanford Agreement”), with The Board of Trustees of the Leland Stanford Junior University (“Stanford”). The Stanford Agreement provides the Company exclusive licenses to certain inventions. As consideration, the Company issued Stanford shares of its common stock and a limited right to purchase equity in future financing. Dr. Edgar G. Engleman, a founder and member of the board of directors of the Company, who is a professor at Stanford, was issued shares of common stock as part of the Company’s Series A financing in September 2016. Additionally, the Company is required by the Stanford Agreement to make milestone payments up to an aggregate of $ 0.4 million for the first licensed product that meets certain patent issuance, clinical and regulatory milestones, and an additional milestone payment of $ 0.2 million for each additional regulatory approval. The Company also agreed in the Stanford Agreement to pay Stanford tiered royalties on the Company’s and its sublicensees’ net sales of licensed products, if any, at low single-digit percentage rates, subject to certain reductions. Dr. Engleman is entitled to receive a share of any royalties that the Company pays to Stanford under the Stanford Agreement with respect to the covered intellectual property. In May 2024, Dr. Engleman resigned from the board of directors of the Company. No royalty payments have been made to date. Effective May 10, 2023, the Company terminated a separate license agreement with Stanford entered into in June 2018, after determining it was no longer necessary. The termination did not result in any payments due to Stanfo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 of the following (in thousands):
December 31,
2024 2023
Laboratory equipment $ 9,745 $ 10,038
Office equipment 386 386
Leasehold improvements 286 285
Total property and equipment 10,417 10,709
Less accumulated depreciation and amortization ( 7,278 ) ( 5,752 )
Total $ 3,139 $ 4,957 Depreciation expense related to property and equipment was $ 1.8 million and $ 1.9 million for the years ended December 31, 2024 and 2023, respectively. Prepaids and Other Current Assets and Other Non-current Assets Prepaids and other current assets and other non-current assets, consist of the following (in thousands):
December 31,
2024 2023
Prepaids and other current assets:
Cloud computing arrangement implementation costs $ 55 $ 178
Prepaid software 501 725
Prepaid rent 532 181
Other receivables, net 1,165 1,527
Other prepaids and other current assets 454 908
Prepaids and other current assets 2,707 3,519
Other non-current assets
Cloud computing arrangement implementation costs - non-current 51 371
Other non-current assets 11 1,450
Other non-current assets 62 1,821 As of December 31, 2024 and 2023, cloud computing arrangement implementation costs consisted of deferred costs of zero and $ 0.6 million, respectively, and associated accumulated amortization of $ 0.4 million and $ 30,000 , respectively. Accrued Expenses and Other Current Liabilities Accrued expenses and other current liabilities consist of the following (in thousands):
December 31,
2024 2023
Accrued research and development $ 3,761 $ 6,092
Accrued compensation 4,203 5,820
Accrued restructuring charges 739 —
Accrued other 380 574
Total $ 9,083 $ 12,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s</t>
        </is>
      </c>
      <c r="B4" s="4" t="inlineStr">
        <is>
          <t>6. Collaborations Joint Development and License Agreement with Toray Industries, Inc. In March 2019, the Company entered into a Joint Development and License Agreement (the “Toray Agreement”) with Toray Industries, Inc. (“Toray”) to jointly develop and commercialize a Boltbody immune-stimulating antibody conjugate (“ISAC”) containing Toray’s proprietary antibody to treat cancer. The Company determined that the Toray Agreement is a contract with a customer and should be accounted for under ASC 606. In conjunction with the Toray Agreement, the Company entered into a Series T Convertible Preferred Stock Purchase Agreement (the “Series T Agreement”) for the issuance of 717,514 shares of Series T convertible preferred stock to Toray. These contracts have been evaluated together and the consideration in excess of the fair value of the Series T convertible preferred stock of $ 1.5 million has been allocated to the Toray Agreement and included in the total consideration for collaboration revenue. In February 2021, in connection with the Company’s initial public offering (“IPO”), all outstanding shares of Series T convertible preferred stock were converted into shares of the Company’s common stock. In the Toray Agreement, the Company has identified one bundled performance obligation which includes the license rights, research and development services and services associated with participation on a joint steering committee. The transaction price includes the $ 1.5 million allocated from the Series T convertible preferred stock and $ 1.8 million of estimated variable consideration related to compensation for research and development services at the agreed upon full-time employee rate and third-party costs. Collaboration revenue is recognized over time proportionate to the costs that the Company has incurred to perform the services using an input method as a measure of progress towards satisfying the performance obligation, which is based on project hours. Amounts are billed based on estimated variable consideration in the quarter ahead of performance and are trued up on the subsequent quarter’s invoice following the work performed. The cumulative effect of revisions to estimated hours to complete the Company’s performance obligation will be recorded in the period in which changes are identified and amounts can be reasonably estimated. As of December 31, 2024, receivables of $ 7,500 related to research and development services performed under the Toray Agreement were recorded as part of the prepaid expenses and other current assets line item on the Company's consolidated balance sheet. There were no receivables as of December 31, 2023. Deferred revenue allocated to the unsatisfied performance obligation is recorded as a contract liability on the balance sheet and will be recognized over time as the services are performed. As of December 31, 2024, contract liabilities totaling $ 0.9 million at period-end were recorded in deferred revenue with $ 0.4 million in current liabilities and $ 0.5 million in non-current liabilities on the balance sheet based on the forecasted periods of performance. As of December 31, 2023, contract liabilities totaling $ 1.5 million at period-end were recorded in deferred revenue with $ 0.5 million in current liabilities and $ 1.0 million in non-current liabilities on the balance sheet based on the forecasted periods of performance. The Company following table presents changes in the contract liability (in thousands):
Balance at December 31, 2023 $ 1,502
Addition—amount billed or accrued for research and development services 317
Revenue recognized ( 914 )
Balance at December 31, 2024 $ 905 The Company recorded $ 0.9 million and zero revenue during the years ended December 31, 2024 and 2023, respectively. The Toray Agreement includes both fixed and variable considerations. Under the Toray Agreement, the Company will be compensated for early-stage development and manufacturing activities based on agreed full-time equivalent rates and actual out of pocket costs through the completion of the first Phase 1 clinical trial for the collaboration product and Toray is entitled to reimbursement for 50% of such development costs from the Company’s share of revenues collected from the sale or licensing of collaboration products. Although the legal term of the agreement is until collaboration products are no longer sold in the territories covered under the agreement, the parties have present enforceable rights and obligations through the end of the first Phase 1 clinical trial, after which both parties can opt out of continued development under the agreement. As such, the accounting term of the Toray Agreement is considered to terminate upon completion of the first Phase 1 clinical trial. After the conclusion of the first Phase 1 clinical trial, the parties will share equally all costs of development activities necessary for obtaining regulatory approval of collaboration products in the indications in the territories covered under the agreement, unless either party elects to opt out of its co-funding obligations or reduce them by half, which election can be on a region-by-region basis or for the territories covered under the agreement as a whole. Such optional additional items will be accounted for as contract modifications when development advances past certain milestones and the parties both exercise their opt-in rights. Oncology Research and Development Collaboration with Genmab A/S In May 2021, the Company entered into a License and Collaboration Agreement (the “Genmab Agreement”) with Genmab A/S (“Genmab”). Together, the companies will evaluate Genmab antibodies and bispecific antibody engineering technologies in combination with the Company’s ISAC technology platform, with the goal of discovering and developing next-generation bispecific ISACs for the treatment of cancer. Under this research collaboration, the companies will evaluate multiple bispecific ISAC concepts to identify up to three clinical candidates for development. Genmab will fund the research, along with the preclinical and clinical development of these candidates through initial clinical proof of concept. Under the Genmab Agreement, the Company received an upfront payment of $ 10.0 million. The Company determined that the Genmab Agreement is a contract with a customer and should be accounted for under ASC 606. In conjunction with the Genmab Agreement, the Company entered into a stock purchase agreement (the “Genmab SPA”) for the issuance of 821,045 shares of the Company’s common stock to Genmab for a total purchase price of $ 15.0 million. These contracts have been evaluated together and the consideration in excess of the fair value of the common stock of $ 1.4 million has been allocated to the Genmab Agreement and included in the total consideration for collaboration revenue. In the Genmab Agreement, the Company has identified one bundled performance obligation that includes the license rights, research and development services and services associated with participation on a joint research committee. The transaction price includes the $ 10.0 million upfront payment, the $ 1.4 million allocated from the Genmab SPA, and $ 17.7 million of estimated variable consideration related to compensation for research and development services at the agreed upon full-time employee rate and third-party costs. Collaboration revenue is recognized over time proportionate to the costs that the Company has incurred to perform the services using an input method as a measure of progress towards satisfying the performance obligation, which is based on project hours. Compensation for the research and development services are billed in the quarter based on actual hours incurred to satisfy the performance obligation. The cumulative effect of revisions to estimated hours to complete the Company’s performance obligation will be recorded in the period in which changes are identified and amounts can be reasonably estimated. As of December 31, 2024 and December 31, 2023, receivables of $ 0.8 million and $ 0.6 million, respectively, related to research and development services performed under the Genmab Agreement were recorded as part of the prepaid expenses and other current assets line item on the balance sheet. Deferred revenue allocated to the unsatisfied performance obligation is recorded as a contract liability on the balance sheet and will be recognized over time as the services are performed. As of December 31, 2024, contract liabilities totaling $ 5.7 million were recorded in deferred revenue with $ 2.6 million in current liabilities and $ 3.1 million in non-current liabilities on the balance sheet based on the forecasted periods of performance. As of December 31, 2023, contract liabilities totaling $ 6.7 million were recorded in deferred revenue with $ 1.0 million in current liabilities and $ 5.7 million in non-current liabilities on the balance sheet based on the forecasted periods of performance. As part of the Company’s ongoing collaboration with Genmab, the Company has reassessed the related variable consideration. In alignment with the Company’s latest forecast and strategic objectives, Genmab has agreed to take on an increased share of the activities originally planned as joint efforts, further optimizing resource allocation and enhancing operational efficiency. As a result, the Company’s variable consideration has been significantly reduced, impacting the recognized revenue for the period. The Company’s previously recognized revenue is not subject to reversal; however, the Company has adjusted its forward-looking revenue projections accordingly. While this resulted in no recognized revenue in the three-month period ending December 31, 2024, the Company will continue to make progress on the Genmab collaboration agreement and expects to recognize revenue in future periods as its performance obligations are satisfied. The Company remains committed to executing on this agreement and will continue to reassess its revenue recognition estimates as new information becomes available. The following table presents changes in the Company’s contract liability (in thousands):
Balance at December 31, 2022 $ 8,498
Addition—amount billed for research and development services 1,896
Revenue recognized ( 3,730 )
Balance at December 31, 2023 6,664
Addition—amount billed for research and development services 2,369
Revenue recognized ( 3,303 )
Balance at December 31, 2024 $ 5,730 The Company recorded $ 3.3 million and $ 3.7 million in revenue earned during the years ended December 31, 2024 and 2023 , based on services performed under the Genmab Agreement during the period. Under the Genmab Agreement, the Company will be compensated for research and development services at the agreed upon full-time employee rate and third-party costs through initial clinical proof of concept of the therapeutic candidates, which also represents the period of time both parties have enforceable rights and obligations. As such, the accounting term of the Genmab Agreement was considered to terminate upon completion of the initial clinical proof of concept of the therapeutic candidates, after which Genmab has the option to develop and commercialize up to three therapeutic candidates and the Company has the option to participate in development and commercialization of one candidate. The Genmab Agreement includes optional additional items which will be accounted for as contract modifications after initial clinical proof of concept of the therapeutic candidates. With respect to each candidate for which a party has exercised its program opt-in rights and has exclusive global rights, the other party is eligible to receive potential development and sales-based milestone payments and tiered royalties, subject to certain customary reductions, the amount of all such considerations will vary based on the market potential of the applicable territory for which such party has exercised its program opt-in rights. Under the Genmab Agreement, the Company is eligible to receive total potential milestone payments of up to $ 125.0 million in development milestones and $ 160.0 million in sale milestones per therapeutic candidate exclusively developed and commercialized by Genmab, along with tiered royalties at rates from a single-digit to mid-teens percentage based on net sales of each therapeutic candidate. However, given the current phase of development of therapeutic candidates under the Genmab Agreement, the Company cannot estimate the probability or timing of achieving these milestones, and, therefore, has excluded all milestone and royalty payments from the transaction prices of the agreement. Oncology Research and Development Collaboration with Innovent Biologics, Inc. In March 2024, the Company entered into an amended and restated license and collaboration agreement with Innovent Biologics, Inc. (the “Amended Innovent Agreement”), which amends the original license and collaboration agreement with Innovent Biologics, Inc. ("Innovent") dated August 25, 2021 (the “Original Innovent Agreement”). Under the Original Innovent Agreement, the Company and Innovent leveraged Innovent’s proprietary therapeutic antibody portfolio and antibody discovery capability against undisclosed oncology targets in combination with the Company's Boltbody ISAC technology and myeloid biology expertise to create new candidates for cancer treatments. Innovent funded the initial research, along with the preclinical development of these candidates through the contract modification date. Under the Original Innovent Agreement, the Company received an upfront payment of $ 5.0 million and was compensated for research and development services at the agreed upon full-time employee rate and third-party costs. As part of the Amended Innovent Agreement, Innovent paid the Company a one-time payment of $ 4.7 million to be relieved from certain future funding and developmental obligations under the Original Innovent Agreement. Additionally, the Company secured exclusive worldwide rights to ISAC programs utilizing specified antibodies against two tumor antigen targets and assumed all future development and commercialization costs for any such ISAC program. Under the Amended Innovent Agreement, the Company has the right, but not the obligation, to further develop and commercialize the ISAC programs. Innovent and its affiliates are eligible to receive total potential milestones payments of up to $ 112.7 million, as well as royalties in low single digits on global net sales. The Company determined that the Amended Innovent Agreement no longer meets the criteria under ASC 606. Therefore, $ 2.5 million of deferred revenue allocated to the unsatisfied performance obligation as of the contract modification date, was recognized as revenue and the $ 4.7 million one-time payment received was recognized as other income on the consolidated statement of operations and comprehensive loss in the first quarter of 2024. The following table presents changes in the Company’s contract liability (in thousands):
Balance at December 31, 2022 ﻿ $ 4,957
Addition—amount billed for research and development services ﻿ 2,330
Revenue recognized ﻿ ( 4,145 )
Balance at December 31, 2023 3,142
Addition—amount billed for research and development services 331
Revenue recognized ( 3,473 )
Balance at December 31, 2024 $ — The Company recorded $ 3.4 million and $ 4.1 million in revenue earned during the years ended December 31, 2024 and 2023 , based on services performed the performance obligation under the Innovent collaboration during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Company has operating leases for its corporate office, laboratory and vivarium space in Redwood City, California. On August 7, 2020, the Company executed a non-cancellable lease agreement for 71,646 square feet of space (the “Chesapeake Master Lease”), which consist of 25,956 square feet under an existing lease and 45,690 square feet of additional space, for its corporate office, laboratory and vivarium space in Redwood City, California. The Chesapeake Master Lease has an initial term of ten years from the commencement date, with an option to extend the lease for an additional eight-year term. The Chesapeake Master Lease contains rent escalation, and the Company is also responsible for certain operating expenses and taxes throughout the lease term. In addition, the Company is entitled to up to $ 4.8 million of tenant improvement allowance, which was paid directly by the landlord to various vendors. Upon execution of the non-cancellable lease agreement, the Company took control of 10,000 square feet of space, which was subleased as further described below. The remaining 35,690 square feet of additional office, laboratory and vivarium space commenced in June 2021. The sublease agreement, to sublease 10,500 square feet, commenced in June 2021 and expired on July 31, 2023 . In August 2022, the second sublease agreement was amended to expand the subleased premises to 11,655 square feet in the first year and further increase to 13,743 square feet in the second year. In addition, the expiration date of the second sublease was also amended to the expiration date of the Chesapeake Master Lease. The subtenant has an early termination option with an effective date no earlier than September 30, 2024 , after which either the Company or the sublessee have the right to terminate the sublease prior to the expiration date by providing at least fifteen months written notice to the other party. The subtenant does not have an option to extend the sublease term. Rent for the second sublease is subject to scheduled annual increases and the subtenant is responsible for certain operating expenses and taxes throughout the term under the sublease agreement. Sublease income was approximately $ 0.8 million and $ 0.8 million for each of the years ended December 31, 2024 and 2023. At December 31, 2024 and 2023, finance right-of-use leases were used to finance capital equipment such as printers or ozone generators, and are immaterial. The weighted-average remaining lease term and discount rate related to the Company’s lease liabilities as of December 31, 2024 were 6.4 years and 11.9 % , respectively, for the operating leases. The weighted-average remaining lease term and discount rate related to the Company’s lease liabilities as of December 31, 2023 were 6.7 years and 11.1 % , respectively, for the operating leases. The Company lease discount rates are based on estimates of its incremental borrowing rate, as the discount rates implicit in the Company’s leases cannot be readily determined. As the Company does not have any outstanding debt, the Company estimates the incremental borrowing rate based on its estimated credit rating and available market information. Cash required as security for our operation leases is secured by a letter of credit on behalf of the lessor in the amount of approximately $ 1.6 million and is recorded as restricted cash on the balance sheet as of December 31, 2024 and 2023. The components of lease expense were as follows (in thousands):
Years Ended December 31,
2024 2023
Total operating lease cost $ 4,922 $ 4,480 Supplemental cash flow information related to leases was as follows (in thousands):
Years Ended December 31,
2024 2023
Operating cash flows from operating leases $ 4,886 $ 4,726 The following is a schedule by year for future maturities of the Company’s operating lease liabilities and sublease income to be received as of December 31, 2024 (in thousands):
Operating Sublease Income
2025 $ 5,122 $ 979
2026 5,399 248
2027 5,584 —
2028 5,775 —
2029 5,974 —
Thereafter 8,789 —
Total lease payments 36,643 1,227
Less interest ( 11,434 ) —
Total $ 25,209 $ 1,227 Impairment In June 2024, the Company conducted an impairment assessment following its May 2024 announcement and restructuring plan. As part of this evaluation, the Company assessed whether these events constituted a triggering event that could impact the carrying value of its long-lived assets. The Company concluded that a triggering event had occurred but determined that no impairment charge was necessary. In December 2024, the Company both abandoned a portion of its Chesapeake Master Lease and initiated efforts to sublease this space, which indicated the carrying amount may not be recoverable and constituted a triggering event under ASC 360 for this asset group. In performing the impairment assessment, the Company utilized the income approach using a discounted cash flow methodology to estimate fair values of its right-of-use assets. The carrying value of the asset grouping was compared to its estimated fair value. The analysis measured the undiscounted cash flows over the remaining lease term, by utilizing key market based assumptions such as rent, lease terms, lease up costs, and a discount rate. It also considered current market lease rates and applied a discount rate of 8.0 %. These represented Level 3 nonrecurring fair value measurements. Based on these analyses, the Company recognized pre-tax long-lived asset impairment charges of $ 1.5 million on the right-of-use assets, disclosed as a separate line item on the consolidated income statement, during the year ended December 31, 2024.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4, the Company did not have any material indemnification claims that were probable or reasonably possible and consequently had not recorded related liabilities. Other Commitments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 Legal Proceedings From time to time, we might be subject to various legal proceedings relating to claims arising out of our operations. The outcome of litigation is inherently uncertain. If one or more legal matters were resolved against us in a reporting period for amounts above management’s expectations, our business, results of operations, financial position and cash flows for that reporting period could be materially adversely affected. Except as described below, we are not currently involved in any material legal proceedings, the ultimate disposition of which could have a material adverse effect on our operations, financial condition or cash flows. Securities Class Action On July 2, 2024, a securities class action complaint was filed against the Company and certain of its directors and executive officers (collectively, the "Defendants") in the United States District Court for the Northern District of California, captioned Nesterenko v. Bolt Biotherapeutics, Inc. et al., Case No. 3:24-cv-03985, purportedly on behalf of a class of individuals who purchased or otherwise acquired the Company’s common stock between February 5, 2021 and May 14, 2024. The complaint alleged that Defendants made false and/or misleading statements in violation of Sections 10(b) and 20(a) of the Securities Exchange Act of 1934, as amended. The complaint sought unspecified monetary damages and other relief. On October 3, 2024, the court appointed a lead plaintiff, appointed lead plaintiff's counsel, and ordered the parties to submit a proposed briefing schedule for the filing of an amended complaint and the Company’s response thereto, which the parties submitted on October 23, 2024. On January 17, 2025, the lead plaintiff voluntarily dismissed the case, bringing the legal proceedings to a 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8. Restructuring On May 14, 2024, the Company announced a strategic pipeline prioritization and restructuring plan pursuant to which it discontinued developing trastuzumab imbotolimod in order to focus on the Company’s Phase 1 asset, BDC-3042, a dectin-2 agonist antibody, and the Company's next generation ISAC platform including new clinical candidate, BDC-4182, targeting claudin 18.2, and reduced overall operating expenses. The restructuring plan reduced the Company’s workforce by approximately 50 %. The Company recorded a total restructuring charge of $ 3.6 million, which consists of $ 2.9 million of one-time termination benefits such as severance costs and related benefits and $ 0.7 million of non-cash stock-based compensation expense. Cash payments of $ 1.9 million were made during the year ended December 31, 2024. As of December 31, 2024, $ 0.7 million of one-time termination benefits remain payable and are recorded within the accrued expenses and other current liabilities line item on the Company's consolidated balance sheet. Severance payments commenced in July 2024 and will extend through July 2025. The following table provides details on the Company's restructuring and other charges (in thousands):
Liability balance, June 30, 2024 $ 2,900
Adjustments in the period ( 221 )
Cash payments ( 1,940 )
Balance at December 31, 2024 $ 739 In June 2024, the Company assessed whether the restructuring plan constituted a triggering event indicating potential impairment of its long-lived assets, including operating lease right-of-use assets and property and equipment. Based on this evaluation, the Company determined that while impairment indicators were present, no impairment charge was necessary at that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9. Common Stock Shelf Registration and At-The-Market Equity Offering On March 30, 2022, the Company filed a shelf registration statement on Form S-3 (the "Registration Statement"). Pursuant to the Registration Statement, the Company may offer and sell securities having an aggregate public offering price of up to $ 250.0 million. In connection with the filing of the Registration Statement, the Company also entered into a sales agreement with Cowen and Company, LLC ("Cowen"), as sales agent or principal, pursuant to which the Company may issue and sell shares of its common stock for an aggregate offering price of up to $ 75.0 million under an at-the-market (the “ATM”) offering program. Pursuant to the ATM, the Company will pay Cowen a commission rate equal to 3.0 % of the gross proceeds from the sale of any shares of common stock. The Company is not obligated to make any sales of shares of its common stock under the ATM. As of December 31, 2024 , no shares of the Company's common stock have been sold under this ATM. Common Stock Reserved for Future Issuance The following shares of common stock were reserved for future issuance:
December 31, 2024
Common stock options issued and outstanding 11,423,193
Common stock restricted stock awards issued and outstanding —
Common stock available for future issuance under 1,838,033
Common stock available for future issuance under the ESPP 771,661
Total 14,032,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205</v>
      </c>
      <c r="C3" s="7" t="n">
        <v>10810</v>
      </c>
    </row>
    <row r="4">
      <c r="A4" s="4" t="inlineStr">
        <is>
          <t>Short-term investments</t>
        </is>
      </c>
      <c r="B4" s="5" t="n">
        <v>40118</v>
      </c>
      <c r="C4" s="5" t="n">
        <v>91379</v>
      </c>
    </row>
    <row r="5">
      <c r="A5" s="4" t="inlineStr">
        <is>
          <t>Restricted cash</t>
        </is>
      </c>
      <c r="B5" s="5" t="n">
        <v>784</v>
      </c>
      <c r="C5" s="5" t="n">
        <v>0</v>
      </c>
    </row>
    <row r="6">
      <c r="A6" s="4" t="inlineStr">
        <is>
          <t>Prepaid expenses and other current assets</t>
        </is>
      </c>
      <c r="B6" s="5" t="n">
        <v>2707</v>
      </c>
      <c r="C6" s="5" t="n">
        <v>3519</v>
      </c>
    </row>
    <row r="7">
      <c r="A7" s="4" t="inlineStr">
        <is>
          <t>Total current assets</t>
        </is>
      </c>
      <c r="B7" s="5" t="n">
        <v>50814</v>
      </c>
      <c r="C7" s="5" t="n">
        <v>105708</v>
      </c>
    </row>
    <row r="8">
      <c r="A8" s="4" t="inlineStr">
        <is>
          <t>Property and equipment, net</t>
        </is>
      </c>
      <c r="B8" s="5" t="n">
        <v>3139</v>
      </c>
      <c r="C8" s="5" t="n">
        <v>4957</v>
      </c>
    </row>
    <row r="9">
      <c r="A9" s="4" t="inlineStr">
        <is>
          <t>Operating lease right-of-use assets</t>
        </is>
      </c>
      <c r="B9" s="5" t="n">
        <v>21756</v>
      </c>
      <c r="C9" s="5" t="n">
        <v>19120</v>
      </c>
    </row>
    <row r="10">
      <c r="A10" s="4" t="inlineStr">
        <is>
          <t>Restricted cash, non-current</t>
        </is>
      </c>
      <c r="B10" s="5" t="n">
        <v>981</v>
      </c>
      <c r="C10" s="5" t="n">
        <v>1765</v>
      </c>
    </row>
    <row r="11">
      <c r="A11" s="4" t="inlineStr">
        <is>
          <t>Long-term investments</t>
        </is>
      </c>
      <c r="B11" s="5" t="n">
        <v>22880</v>
      </c>
      <c r="C11" s="5" t="n">
        <v>26413</v>
      </c>
    </row>
    <row r="12">
      <c r="A12" s="4" t="inlineStr">
        <is>
          <t>Other assets</t>
        </is>
      </c>
      <c r="B12" s="5" t="n">
        <v>62</v>
      </c>
      <c r="C12" s="5" t="n">
        <v>1821</v>
      </c>
    </row>
    <row r="13">
      <c r="A13" s="4" t="inlineStr">
        <is>
          <t>Total assets</t>
        </is>
      </c>
      <c r="B13" s="5" t="n">
        <v>99632</v>
      </c>
      <c r="C13" s="5" t="n">
        <v>159784</v>
      </c>
    </row>
    <row r="14">
      <c r="A14" s="3" t="inlineStr">
        <is>
          <t>Current liabilities:</t>
        </is>
      </c>
      <c r="B14" s="4" t="inlineStr">
        <is>
          <t xml:space="preserve"> </t>
        </is>
      </c>
      <c r="C14" s="4" t="inlineStr">
        <is>
          <t xml:space="preserve"> </t>
        </is>
      </c>
    </row>
    <row r="15">
      <c r="A15" s="4" t="inlineStr">
        <is>
          <t>Accounts payable</t>
        </is>
      </c>
      <c r="B15" s="5" t="n">
        <v>1507</v>
      </c>
      <c r="C15" s="5" t="n">
        <v>2987</v>
      </c>
    </row>
    <row r="16">
      <c r="A16" s="4" t="inlineStr">
        <is>
          <t>Accrued expenses and other current liabilities</t>
        </is>
      </c>
      <c r="B16" s="5" t="n">
        <v>9083</v>
      </c>
      <c r="C16" s="5" t="n">
        <v>12486</v>
      </c>
    </row>
    <row r="17">
      <c r="A17" s="4" t="inlineStr">
        <is>
          <t>Deferred revenue</t>
        </is>
      </c>
      <c r="B17" s="5" t="n">
        <v>3015</v>
      </c>
      <c r="C17" s="5" t="n">
        <v>2201</v>
      </c>
    </row>
    <row r="18">
      <c r="A18" s="4" t="inlineStr">
        <is>
          <t>Operating lease liabilities</t>
        </is>
      </c>
      <c r="B18" s="5" t="n">
        <v>2251</v>
      </c>
      <c r="C18" s="5" t="n">
        <v>2782</v>
      </c>
    </row>
    <row r="19">
      <c r="A19" s="4" t="inlineStr">
        <is>
          <t>Total current liabilities</t>
        </is>
      </c>
      <c r="B19" s="5" t="n">
        <v>15856</v>
      </c>
      <c r="C19" s="5" t="n">
        <v>20456</v>
      </c>
    </row>
    <row r="20">
      <c r="A20" s="4" t="inlineStr">
        <is>
          <t>Operating lease liabilities, net of current portion</t>
        </is>
      </c>
      <c r="B20" s="5" t="n">
        <v>22958</v>
      </c>
      <c r="C20" s="5" t="n">
        <v>17437</v>
      </c>
    </row>
    <row r="21">
      <c r="A21" s="4" t="inlineStr">
        <is>
          <t>Deferred revenue, non-current</t>
        </is>
      </c>
      <c r="B21" s="5" t="n">
        <v>3620</v>
      </c>
      <c r="C21" s="5" t="n">
        <v>9107</v>
      </c>
    </row>
    <row r="22">
      <c r="A22" s="4" t="inlineStr">
        <is>
          <t>Other long-term liabilities</t>
        </is>
      </c>
      <c r="B22" s="5" t="n">
        <v>0</v>
      </c>
      <c r="C22" s="5" t="n">
        <v>43</v>
      </c>
    </row>
    <row r="23">
      <c r="A23" s="4" t="inlineStr">
        <is>
          <t>Total liabilities</t>
        </is>
      </c>
      <c r="B23" s="5" t="n">
        <v>42434</v>
      </c>
      <c r="C23" s="5" t="n">
        <v>47043</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01 par value; 200,000,000 shares authorized at December 31, 2024 and 2023; 38,339,697 and 38,114,606 shares issued and outstanding at December 31, 2024 and 2023, respectively</t>
        </is>
      </c>
      <c r="B26" s="5" t="n">
        <v>0</v>
      </c>
      <c r="C26" s="5" t="n">
        <v>0</v>
      </c>
    </row>
    <row r="27">
      <c r="A27" s="4" t="inlineStr">
        <is>
          <t>Additional paid-in capital</t>
        </is>
      </c>
      <c r="B27" s="5" t="n">
        <v>484504</v>
      </c>
      <c r="C27" s="5" t="n">
        <v>476989</v>
      </c>
    </row>
    <row r="28">
      <c r="A28" s="4" t="inlineStr">
        <is>
          <t>Accumulated other comprehensive gain</t>
        </is>
      </c>
      <c r="B28" s="5" t="n">
        <v>97</v>
      </c>
      <c r="C28" s="5" t="n">
        <v>37</v>
      </c>
    </row>
    <row r="29">
      <c r="A29" s="4" t="inlineStr">
        <is>
          <t>Accumulated deficit</t>
        </is>
      </c>
      <c r="B29" s="5" t="n">
        <v>-427403</v>
      </c>
      <c r="C29" s="5" t="n">
        <v>-364285</v>
      </c>
    </row>
    <row r="30">
      <c r="A30" s="4" t="inlineStr">
        <is>
          <t>Total stockholders' equity</t>
        </is>
      </c>
      <c r="B30" s="5" t="n">
        <v>57198</v>
      </c>
      <c r="C30" s="5" t="n">
        <v>112741</v>
      </c>
    </row>
    <row r="31">
      <c r="A31" s="4" t="inlineStr">
        <is>
          <t>Total liabilities and stockholders' equity</t>
        </is>
      </c>
      <c r="B31" s="7" t="n">
        <v>99632</v>
      </c>
      <c r="C31" s="7" t="n">
        <v>159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0. Stock-Based Compensation 2021 Equity Incentive Plan and 2021 Employee Stock Purchase Plan In January 2021, the Company’s board of directors adopted the 2021 Equity Incentive Plan (the “2021 Plan”) and the Company’s stockholders approved the 2021 Plan. The 2021 Plan authorized issuance of up to 8,075,000 shares of common stock and it became effective upon the execution of the underwriting agreement for the Company’s IPO . In addition, the number of shares of common stock reserved for issuance under the 2021 Plan automatically increases on the first day of January of each calendar year that commences after the 2021 Plan became effective and continuing through and including January 1, 2031, in an amount equal to 5 % of the total number of shares of the Company’s common stock outstanding on December 31, or a lesser number of shares determined by the Company's board of directors or compensation committee. As a result, common stock reserved for issuance under the 2021 Plan was increased by 1,905,730 shares on January 1, 2024. In connection with the workforce reduction described in Note 8 “Restructuring”, the Company entered into consulting agreements with certain officers of the Company, pursuant to which a total of 1,615,713 stock options previously granted to the officers were canceled on July 15, 2024. In addition, in January 2021, the Company’s board of directors and stockholders adopted the 2021 Employee Stock Purchase Plan (the “ESPP”). The ESPP authorized issuance of up to 420,000 shares of common stock and it became effective upon the execution of the underwriting agreement for the Company’s IPO. The ESPP permits participants to purchase common stock through payroll deductions of up to 15 % of their eligible compensation. Employees purchase shares of common stock at a price per share equal to 85 % of the lower of the fair market value at the start or end of six-month purchase periods within the two-year offering period. In addition, the number of shares of common stock reserved for issuance under the ESPP automatically increases on January 1 of each calendar year that commences after the ESPP became effective and continuing through and including January 1, 2031, by the lesser of (1) 1 % of the total number of shares of the Company's common stock outstanding on December 31 of the preceding calendar year, (2) 840,000 shares, and (3) a number of shares determined by the Company's board of directors. As a result, common stock reserved for issuance under the ESPP was increased by 381,146 shares on January 1, 2024. During the years ended December 31, 2024 and 2023, 183,378 and 254,169 shares were issued under the ESPP, respectively. Performance and Service-Based Stock Options In September 2020, the compensation committee of the Company’s board of directors granted 526,018 options to employees that would commence vesting upon the closing of the Series C-2 financing and generally vest monthly over 48 months (the “Performance Awards”). The Company recognizes expense based on the fair value of the Performance Awards over the estimated service period (under the graded vesting method) to the extent the achievement of the related performance criteria is estimated to be probable. The Company determined that the financing milestone was achieved during January 2021. Accordingly, the Company recognized stock-based compensation expenses related to the Performance Awards of approximately $ 35,000 and $ 0.1 million for the years ended December 31, 2024 and 2023 , respectively. The weighted-average grant date fair value of the Performance Awards was $ 3.24 per share. The following table summarizes the stock option activity during the year ended December 31, 2024:
Options Outstanding Weighted-average Exercise Price Weighted-average Remaining Contractual Weighted-average Grant Date Fair Value Aggregate Intrinsic Value (in thousands)
Outstanding at December 31, 2023 10,706,541 $ 4.12 7.7 $ 12
Granted 4,849,434 $ 0.96 $ 0.76
Exercised — $ —
Canceled/forfeited ( 4,132,782 ) $ 4.89
Outstanding at December 31, 2024 11,423,193 $ 2.50 5.7 $ —
Exercisable at December 31, 2024 6,380,591 $ 3.56 4.8 $ —
Vested or expected to vest at December 31, 2024 11,423,193 $ 2.50 5.7 $ — The intrinsic value of options exercised was zero and $ 2,000 during the year ended December 31, 2024 and 2023 , respectively. The fair value of options vested was $ 1.1 million and $ 2.1 million during the years ended December 31, 2024 and 2023, respectively. As of December 31, 2024, there was approximately $ 2.8 million of unrecognized stock-based compensation related to unvested stock options, which the Company expects to recognize over a weighted-average period of 1.28 years. The fair value of each option grant was estimated on the date of grant using the Black-Scholes option-pricing model with the following assumptions:
Years Ended December 31,
2024 2023
Expected volatility 98 - 105 % 92 - 94 %
Risk-free interest rate 3.7 - 4.7 % 3.5 - 4.9 %
Expected option life (in years) 5.2 - 6.1 5.2 - 6.1
Expected dividend yield 0.0 % 0.0 %
Fair value per share of common stock $ 0.56 -$ 1.27 $ 0.98 -$ 1.90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which use the midpoint between the vesting date and the expiration date of each option. Expected Volatility –The estimated volatility was based on the historical volatility of the common stock of a group of publicly traded companies deemed comparable to the Company. Risk-Free Interest Rate –The risk-free interest rate is the implied yield in effect at the time of the option grant based on U.S. Treasury securities with contract maturities equal to the expected term of the Company’s stock options. Dividend Rate –The Company has not paid any cash dividends on common stock since inception and does not anticipate paying any dividends in the foreseeable future. Consequently, an expected dividend yield of zero was used. Fair Value of Common Stock – The fair value of the Company’s common stock is determined by the closing price, on the date of grant, of its common stock, which is traded on the Nasdaq Capital Market. Stock-Based Compensation Expense The following table summarizes the components of stock-based compensation expense recognized in the Company’s statement of operations and comprehensive loss (in thousands):
Years Ended December 31,
2024 2023
Research and development $ 3,152 $ 3,702
General and administrative 4,255 5,521
Total $ 7,407 $ 9,223 Restricted Stock Units In December 2021, the Company issued 336,000 restricted stock units under the 2021 Plan at a grant date fair value of $ 4.51 per share. These restricted stock units vested in equal quarterly installments over three years , subject to the employee's continued employment with, or services to, the Company on each vesting date. Each restricted stock unit represents the right to receive one share of the Company's common stock when and if the applicable vesting conditions are satisfied. The following table summarizes the activity of the restricted stock units during the year ended December 31, 2024:
RSU Outstanding Weighted-average Grant Date Fair Value
Outstanding at December 31, 2023 52,533 $ 4.51
Granted —
Vested ( 41,713 ) $ 4.51
Canceled/forfeited ( 10,820 ) $ 4.51
Outstanding at December 31, 2024 — $ — As of December 31, 2024 , total unrecognized stock-based compensation expense relating to unvested restricted stock units was zero and the weighted-average remaining vesting period was zero years . As of December 31, 2024 , all restricted stock awards were vested and none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amounts):
Years Ended December 31,
2024 2023
Numerator:
Net loss $ ( 63,118 ) $ ( 69,197 )
Denominator:
Weighted average common shares outstanding 38,210,589 37,904,318
Weighted average common stock outstanding subject to repurchase ( 26,658 ) ( 92,334 )
Weighted average common shares outstanding - basic 38,183,931 37,811,984
Net loss per share attributable to common stockholders, $ ( 1.65 ) $ ( 1.83 ) Potentially dilutive shares to be issued under the ESPP as of December 31, 2024 and 2023 were not included in the calculation of diluted net loss per share because they would be anti-dilutive and were immaterial. In addition, potential dilutive securities not included in the calculation of diluted net loss per share because to do so would be anti-dilutive are as follows (in common stock equivalent shares):
Years Ended December 31,
2024 2023
Common stock options issued and outstanding 11,423,193 10,706,541
Common stock outstanding subject to repurchase related — 52,533
Total 11,423,193 10,759,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12. 401(k) Savings Plan The Company established a defined-contribution savings plan under Section 401(k) of the Internal Revenue Code of 1986, as amended. The 401(k) Plan covers all employees who meet defined minimum age and service requirements and allows participants to defer a portion of their annual compensation on a pretax basis. Beginning in 2021, the Company makes matching contributions of up to 3 % of the eligible employees’ compensation to the 401(k) plan. During the years ended December 31, 2024 and 2023, the Company made contributions to the 401(k) plan of $ 0.5 million and $ 0.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Based on the information used by the CODM to allocate resources, the Company has determined it operates in one segment. The Company’s operating segment generates revenue from its development agreement with Toray, Genmab, and Innovent, as described in Note 6. The CODM assesses performance for the Company’s operating segment and decides how to allocate resources based on the Company’s cash runway and Net Loss that also is reported on the Consolidated Statements of Operations and Comprehensive Loss Income as Net Loss. Net loss is used to monitor budget versus actual results. The measure of segment assets is reported on the balance sheets as total assets. As of December 31, 2024 and 2023, all of the Company’s property and equipment was maintained in the United States. For the year ended December 31, 2024 and 2023, all of the Company’s revenue was generated and incurred in the United States. Please refer to the consolidated financial statements for further information related to these measures of segment performance. In addition, research and development and general and administrative expenses are significant segment expenses regularly provided to the CODM with the following categories:
Years Ended December 31,
2024 2023
(In thousands)
Significant Segment Expenses:
Personnel related costs 23,936 29,537
Research and development expenses 14,346 14,576
Clinical trial expenses 11,285 10,048
General and administrative expenses 16,686 18,836
Stock-based compensation expense 7,407 9,223
Other segment expenses (Note A) 2,266 1,852
Total segment expenses 75,926 84,072
Restructuring charges 3,343 —
Impairment charges 1,469 —
Total operating expenses 80,738 84,072 (Note A) Other segment expense include depreciation expense and other miscellaneous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The Company has no t recorded any income tax expense for the years ended December 31, 2024 and 2023. A reconciliation of the Company’s effective tax rate and federal statutory tax rate is summarized as follows (in thousands):
Years Ended December 31,
2024 2023
Income tax benefit at statutory rates $ ( 13,255 ) $ ( 14,531 )
Permanent items 32 35
Valuation allowance 12,832 14,957
Stock-based compensation 1,830 1,367
Research and development tax credits ( 1,439 ) ( 1,828 )
Provision for income taxes $ — $ —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December 31,
2024 2023
Deferred tax assets:
Net operating loss carryforward $ 53,485 $ 47,331
Research tax credits 11,353 9,465
Capitalized research and development expenses 27,436 21,848
Lease liability 7,137 5,736
Stock-based compensation 2,256 2,645
Reserves and accruals 1,585 2,493
Intangible assets 127 145
Total deferred tax assets 103,379 89,663
Less valuation allowance ( 96,870 ) ( 83,680 )
Net deferred tax assets 6,509 5,983
Deferred tax liabilities:
Right-of-use assets ( 6,159 ) ( 5,424 )
Property and equipment ( 311 ) ( 461 )
Prepaid assets ( 39 ) ( 98 )
Total deferred tax assets ( 6,509 ) ( 5,983 )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full valuation allowance against the net deferred tax assets as of December 31, 2024 and 2023 due to historical losses and uncertainty surrounding the use of such assets. The valuation allowance increased by $ 13.2 million between December 31, 2024 and December 31, 2023 primarily due to the generation of operating losses. As of December 31, 2024 , the Company has net operating loss, or NOL, carryforwards for federal and state income tax purposes of $ 234.9 million and $ 324.0 million, respectively. The federal NOL carryforwards generated prior to 2018 and state NOL carryforwards, if not utilized, will expire beginning in 2035 . Federal NOL carryforwards aggregating $ 230.5 million are not subject to expiration. The Company has research credit carryforwards for federal and state income tax purposes of approximately $ 11.5 million and $ 6.5 million, respectively, as of December 31, 2024 . The federal credits begin to expire in 2038 and the state credits can be carried forward indefinitely . Utilization of some of the federal and state NOL and credit carryforwards may be subject to annual limitations due to the change in ownership provisions of the Internal Revenue Code of 1986 and similar state provisions. The annual limitation may result in the expiration of NOL and credit carryforwards before utilization. The Company has performed a Section 382 study as of September 30, 2023 and expects approximately $ 2.8 million of federal research and development tax credits and $ 51.0 million of California NOL carryforwards to expire unused due to Section 382 limitations. The Company files tax returns in the United States, California and various states. The Company is not currently under examination in any of these jurisdictions and all of the Company’s tax years remain effectively open to examination due to NOL carryforwards. The Company recognizes a tax benefit from uncertain tax positions when it is more likely than not that the position will be sustained upon examination, including resolutions of any related appeals or litigation processes, based on the technical merits. Due to the existence of the full valuation allowance, future changes in unrecognized tax benefits will not impact the Company’s effective tax rate. The Company does not foresee material changes to its liability for uncertain tax benefits within the next 12 months. The following table summarizes the activity in the Company’s gross unrecognized tax benefits (in thousands):
Years Ended December 31,
2024 2023
Balance at beginning of period $ 18,748 $ 13,819
Decrease related to prior year positions — ( 375 )
Increase related to current year positions 5,084 5,304
Balance at end of period $ 23,832 $ 18,748 During the years ended December 31, 2024 and 2023 , no interest or penalties were required to be recognized relating for unrecognized tax benefits. In the event the Company should need to recognize interest and penalties related to unrecognized income tax liabilities, this amount will be recorded as an accrued liability and an increase to income tax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5. Subsequent Events New Sublease On March 10, 2025, the Company entered into a new sublease agreement under its Chesapeake Master Lease in Redwood City, California to sublease 11,773 square feet. The Company’s sublease term expires thirty-six months from the commencement date, with an option for renewal . The fixed lease payment will be approximately $ 44,000 per month. The subtenant is responsible for certain operating expenses and taxes throughout the term under the sublea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U.S. generally accepted accounting principles (“U.S. GAAP”). The financial statements for the fiscal year ended December 31, 2024 are consolidated and include the accounts of the Company and its subsidiary. The financial statements for the fiscal year ended December 31, 2023 were not consolidated and only reflect the accounts of the Company. Certain reclassifications on the statement of cash flows have been made to prior period amounts to conform to current period presentation.</t>
        </is>
      </c>
    </row>
    <row r="5">
      <c r="A5" s="4" t="inlineStr">
        <is>
          <t>Consolidation</t>
        </is>
      </c>
      <c r="B5" s="4" t="inlineStr">
        <is>
          <t xml:space="preserve">Consolidation The accompanying consolidated financial statements include the accounts of the Company and its wholly owned subsidiary, Bolt Biotherapeutics Australia PTY LTD (which are referred to herein, collectively, as the Company where context requires). The Company did not hold any assets or generate revenue during and as of the year ended December 31, 2024. All intercompany balances and transactions have been eliminated on consolidation. </t>
        </is>
      </c>
    </row>
    <row r="6">
      <c r="A6" s="4" t="inlineStr">
        <is>
          <t>Out-of-Period Adjustment</t>
        </is>
      </c>
      <c r="B6" s="4" t="inlineStr">
        <is>
          <t>Out-of-Period Adjustment On August 7, 2020, the Company executed a non-cancellable lease agreement (the “Chesapeake Master Lease”) for its corporate office, laboratory and vivarium space in Redwood City, California. During the year ended December 31, 2024, the Company recorded an out-of-period adjustment related to an error in lease accounting that occurred in fiscal year 2020 and which was identified during the close process in December 2024. This adjustment corrected an understatement of operating lease right-of-use asset of $ 6.4 million and an understatement of operating lease liabilities of $ 6.8 million as of December 31, 2024 . Additionally, this adjustment resulted in a cumulative impact of $ 0.4 million in total rent expense, of which $ 0.3 million is related to research and development expense and $ 0.1 million is related to general and administrative expense, recorded in the year ended December 31, 2024 which related to prior periods. The Company assessed the materiality of this adjustment on the previously issued annual financial statements in accordance with SEC Staff Accounting Bulletin No. 99. The Company concluded that the out-of-period adjustments were not material to the annual financial statements for the year ended December 31, 2024 or to the previously reported annual or interim periods for the years ended December 31, 2023.</t>
        </is>
      </c>
    </row>
    <row r="7">
      <c r="A7" s="4" t="inlineStr">
        <is>
          <t>Risks and Uncertainties</t>
        </is>
      </c>
      <c r="B7" s="4" t="inlineStr">
        <is>
          <t xml:space="preserve">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delay or inability to obtain chemical or biological intermediates from such suppliers required for the synthesis of the Company’s product candidates, protection of intellectual property rights, litigation or claims against the Company based on intellectual property rights, and regulatory clearance and market acceptance of the Company’s products. Global economic and business activities continue to face widespread macroeconomic uncertainties, including pandemics, labor shortages, inflation and monetary supply shifts, recession risks and potential disruptions from major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he Company relies on single source manufacturers and suppliers for the supply of its product candidates. Disruption from these manufacturers or suppliers would have a negative impact on the Company’s business, financial position, and results of operations. </t>
        </is>
      </c>
    </row>
    <row r="8">
      <c r="A8" s="4" t="inlineStr">
        <is>
          <t>Liquidity and Going Concern</t>
        </is>
      </c>
      <c r="B8" s="4" t="inlineStr">
        <is>
          <t>Liquidity and Going Concern The Company has incurred net losses and negative cash flows from operations since its inception, has an accumulated deficit of $ 427.4 million and anticipates continuing to incur net losses for the foreseeable future. Under the Company's current plan, which includes income from collaboration arrangements, management believes its cash and cash equivalents and marketable securities of $ 70.2 million as of December 31, 2024 may be sufficient to fund the Company's operations through mid-2026. However, due to the significant uncertainty in its plans, including the achievement of its collaboration income, the Company has concluded that there is substantial doubt about its ability to continue as a going concern within one year after the issuance of the consolidated financial statements. As a result, the Company will be required to raise additional capital by partnering, selling equity, or other means. There can be no assurance as to whether partnering efforts will be successful or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that the Company would otherwise plan to develop and market itself. The accompanying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reflect any adjustments relating to the recoverability and reclassifications of assets and liabilities that might be necessary if the Company is unable to continue as a going concern. The Company will need to raise additional capital to continue the advancement of its programs. In the near term, the Company's primary uses of cash will be to fund the completion of key milestones for clinical programs and to fund its operations, including research and development activities and employee salaries. This includes significant costs relating to clinical trials and manufacture of the Company's product candidates. The Company's uses of cash in the long term will be similar as the Company advances its research and development activities and pays employee salaries. Most pharmaceutical products require larger clinical trials as development progresses, and the Company expects its funding requirements to grow with the advancement of its programs. The Company's long-term funding requirements will depend on many factors, which are uncertain but include its portfolio prioritization decisions and the success of its collaborations. In turn, the Company's ability to raise additional capital through equity or partnering will depend on the general economic environment in which it operates and its ability to achieve key milestones.</t>
        </is>
      </c>
    </row>
    <row r="9">
      <c r="A9" s="4" t="inlineStr">
        <is>
          <t>Use of Estimates</t>
        </is>
      </c>
      <c r="B9" s="4" t="inlineStr">
        <is>
          <t xml:space="preserve">Use of Estimates The preparation of the consolidated financial statements in conformity with U.S. GAAP requires management to make estimates and assumptions that affect the reported amounts of assets, liabilities, and the disclosure of contingent assets and liabilities at the date of the consolidated financial statements and the reported amounts of expenses during the reporting period. On an ongoing basis, the Company evaluates its estimates and assumptions, including those related to revenue recognition, stock-based compensation, restructuring costs, long-lived assets impairment assessment,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10">
      <c r="A10" s="4" t="inlineStr">
        <is>
          <t>Reclassification</t>
        </is>
      </c>
      <c r="B10" s="4" t="inlineStr">
        <is>
          <t>Reclassification Certain amounts in the accompanying consolidated financial statements were reclassified to conform to the current presentation.</t>
        </is>
      </c>
    </row>
    <row r="11">
      <c r="A11" s="4" t="inlineStr">
        <is>
          <t>Restructuring Charges</t>
        </is>
      </c>
      <c r="B11" s="4" t="inlineStr">
        <is>
          <t>Restructuring Charges Restructuring charges consist primarily of employee severance costs and related benefits. Liabilities for costs associated with a restructuring activity are recognized when the liability is incurred and are measured at fair value. For one-time employee terminations benefits, the Company recognizes the liability in full on the communication date when future services are not required or amortizes the liability ratably over the service period, if required. The fair value of termination benefits reflects the Company’s estimate of expected utilization of certain Company-funded post-employment benefits. One-time termination benefits include severance, continuation of health insurance coverage for certain employees, and other company funded benefits.</t>
        </is>
      </c>
    </row>
    <row r="12">
      <c r="A12" s="4" t="inlineStr">
        <is>
          <t>Long-lived Assets Impairment Assessment</t>
        </is>
      </c>
      <c r="B12" s="4" t="inlineStr">
        <is>
          <t>Long-lived Assets Impairment Assessment Long-lived assets, including operating lease assets, are reviewed for impairment whenever events or changes in circumstances indicate that the carrying amount of an asset may not be recoverable. Th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ny impairment loss is allocated to the long-lived assets of the group on a pro rata basis using the relative carrying amounts of those assets, except that the carrying amount of an individual asset cannot be reduced below its fair value. Factors that may indicate potential impairment and trigger an impairment test include, but are not limited to, general macroeconomic conditions, conditions specific to the industry and market, an adverse change in legal factors and business climate or operational performance of the business.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t>
        </is>
      </c>
    </row>
    <row r="13">
      <c r="A13" s="4" t="inlineStr">
        <is>
          <t>Concentrations of Credit Risk</t>
        </is>
      </c>
      <c r="B13" s="4" t="inlineStr">
        <is>
          <t>Concentrations of Credit Risk Financial instruments that potentially subject the Company to concentration of credit risk consist of cash, cash equivalents and marketable securities. At December 31, 2024 and 2023 , most of the Company’s funds were invested with a registered investment manager and custodied at one financial institution, with operating cash kept at a separate financial institution, and account balances may at times exceed federally insured limits. Management believes that the Company is not subject to unusual or significant credit risk beyond the normal credit risk associated with commercial banking relationships.</t>
        </is>
      </c>
    </row>
    <row r="14">
      <c r="A14" s="4" t="inlineStr">
        <is>
          <t>Cash and Cash Equivalents</t>
        </is>
      </c>
      <c r="B14" s="4" t="inlineStr">
        <is>
          <t xml:space="preserve">Cash and Cash Equivalents The Company considers all highly liquid investments purchased with an original maturity of three months or less to be cash equivalents. As of December 31, 2024 and 2023 , cash and cash equivalents consisted primarily of bank deposits and money market funds which were unrestricted as to withdrawal or use. </t>
        </is>
      </c>
    </row>
    <row r="15">
      <c r="A15" s="4" t="inlineStr">
        <is>
          <t>Allowance for Credit Losses</t>
        </is>
      </c>
      <c r="B15" s="4" t="inlineStr">
        <is>
          <t>Allowance for Credit Losses For available-for-sale securities in an unrealized loss position, the Company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The Company elected the practical expedient to exclude the applicable accrued interest from both the fair value and amortized costs basis of its available-for-sale securities for purposes of identifying and measuring an impairment. Accrued interest receivable on available-for-sale securities is recorded within cash and cash equivalents on the Company's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by the Company.</t>
        </is>
      </c>
    </row>
    <row r="16">
      <c r="A16" s="4" t="inlineStr">
        <is>
          <t>Marketable Securities</t>
        </is>
      </c>
      <c r="B16" s="4" t="inlineStr">
        <is>
          <t xml:space="preserve">Marketable Securities The Company classifies its marketable securities as available-for-sale and records such assets at estimated fair value in the balance sheets, with unrealized gains and non-credit related losses that are determined to be temporary, if any, reported as a component of other comprehensive income (loss) within the statements of operations and comprehensive loss and as a separate component of stockholders’ equity. The Company classifies marketable securities with remaining maturities greater than three months but less than one year as short-term investments, and those with remaining maturities greater than one year are classified as long-term investments. The Company invests its excess cash balances primarily in corporate debt securities. Realized gains and losses are calculated on the specific identification method and recorded as interest income and were immaterial for all periods presented. </t>
        </is>
      </c>
    </row>
    <row r="17">
      <c r="A17" s="4" t="inlineStr">
        <is>
          <t>Restricted Cash</t>
        </is>
      </c>
      <c r="B17" s="4" t="inlineStr">
        <is>
          <t xml:space="preserve">Restricted Cash As of December 31, 2024 and 2023 , the Company had short-term and long-term restricted cash deposited with a financial institution. The restricted cash is held in separate bank accounts to support letter of credit agreements related to the Company’s facility leases which expire in 2025 and 2031 (see Note 7) and corporate credit card program. </t>
        </is>
      </c>
    </row>
    <row r="18">
      <c r="A18" s="4" t="inlineStr">
        <is>
          <t>Property and Equipment</t>
        </is>
      </c>
      <c r="B18" s="4" t="inlineStr">
        <is>
          <t>Property and Equipment Property and equipment are stated at cost, net of accumulated depreciation and amortization. Depreciation and amortization begin at the time the asset is placed in service. Depreciation and amortization are computed using the straight-line method over the estimated useful lives of the assets of five years . Leasehold improvements are amortized over the shorter of the lease term or the estimated useful lives of the assets. Maintenance and repairs are expensed as incurred. Upon sale or retirement of assets, the cost and accumulated depreciation and amortization are removed from the balance sheet and any resulting gain or loss is reflected in the statement of operations and comprehensive loss in the period realized.</t>
        </is>
      </c>
    </row>
    <row r="19">
      <c r="A19" s="4" t="inlineStr">
        <is>
          <t>Cloud Computing Arrangements</t>
        </is>
      </c>
      <c r="B19" s="4" t="inlineStr">
        <is>
          <t xml:space="preserve">Cloud Computing Arrangements The Company incurs costs to implement cloud computing arrangements hosted by third party vendors. Costs incurred to implement cloud computing service arrangements are capitalized when incurred during the application development phase, and recognized as prepaid and other assets and other non-current assets on the balance sheet. Implementation costs are subsequently amortized over the expected term of the related cloud service. The carrying value of cloud computing implementation costs are tested for impairment when an event or circumstance indicates that the asset might be impaired. Changes in cloud computing arrangement implementation costs are classified within operating activities in the statements of cash flows. The Company does not consider cloud computing agreements to be material to its consolidated financial statements. </t>
        </is>
      </c>
    </row>
    <row r="20">
      <c r="A20" s="4" t="inlineStr">
        <is>
          <t>Revenue Recognition</t>
        </is>
      </c>
      <c r="B20" s="4" t="inlineStr">
        <is>
          <t>Revenue Recognition Under Accounting Standard Codification Topic 606, Revenue from Contract with Customers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following steps are performed: (i) identification of a contract to provide goods or services to a customer; (ii) determination of whether the promised goods or services are performance obligations including whether they are distinct in the context of the contract; (iii) measurement of the transaction price, including the constraint on variable consideration, if any; (iv) where a contract contains multiple performance obligations, the Company must allocate the transaction price to the performance obligations based on estimated selling prices; and (v) recognition of revenue when (or as) each performance obligation is satisfie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The Company evaluates each performance obligation and determines if it is satisfied over time. In addition, variable consideration must be evaluated to determine if it is constrained and, therefore, excluded from the transaction price. The Company constrains the estimates of variable consideration such that it is probable that a significant reversal of previously recognized revenue will not occur in future reporting periods. When determining if variable consideration should be constrained, management considers whether there are factors outside the Company’s control that increase the likelihood of a significant reversal of previously recognized revenue and revenue-related amounts in future reporting periods. These estimates are re-assessed each reporting period as necessary depending on the facts and circumstances of each contract.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hange made to estimated progress towards completion of a performance obligation due to changes in the estimated activities required to complete the performance obligation and, therefore, revenue recognized will be recorded as a change in estimate. The Company receives payments from its collaborators based on billing schedules established in each contract. Upfront payments and other payments may require deferral of revenue recognition to a future period until the Company performs its obligation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ayment by the customer is akin to a deposit for research and development services. To date, all of the Company’s revenue has been derived from its development agreement with Toray Industries, Inc. (“Toray”), Genmab A/S (“Genmab”), and Innovent Biologics, Inc. (“Innovent”), as described in Note 6.</t>
        </is>
      </c>
    </row>
    <row r="21">
      <c r="A21" s="4" t="inlineStr">
        <is>
          <t>Research and Development Expenses</t>
        </is>
      </c>
      <c r="B21" s="4" t="inlineStr">
        <is>
          <t xml:space="preserve">Research and Development Expenses Research and development costs are charged to expense as incurred. Research and development expenses include certain payroll and personnel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
        </is>
      </c>
    </row>
    <row r="22">
      <c r="A22" s="4" t="inlineStr">
        <is>
          <t>Fair Value Measurements</t>
        </is>
      </c>
      <c r="B22"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ash and cash equivalents, restricted cash, marketable debt securities, accounts payable, accrued expenses and other current liabilities are reported at their respective fair values in our balance sheets. The carrying amount of the remaining financial instruments approximate fair value due to their short-term nature. Refer to Note 3 for the methodologies and assumptions used in valuing financial instruments. </t>
        </is>
      </c>
    </row>
    <row r="23">
      <c r="A23" s="4" t="inlineStr">
        <is>
          <t>Leases</t>
        </is>
      </c>
      <c r="B23" s="4" t="inlineStr">
        <is>
          <t>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the classification of the lease, operating or finance, using the classification criteria described in Accounting Standard Codification Topic 842, Leases (“ASC 842”). The Company has elected not to separate lease components from non-lease components, such as common area maintenance charges, and instead accounts for the lease and non-lease components as a single component. At the commencement date of a lease, the Company recognizes lease liabilities which represent its obligation to make lease payments, and right-of-use assets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ROU assets are recorded in operating lease ROU assets and lease liabilities are recorded in operating lease liabilities, current and noncurrent in the balance sheets. Lease terms may include options to extend or terminate the lease when it is reasonably certain that the Company will exercise that option. Operating lease expense is recognized on a straight-line basis over the lease term. The Company does not recognize lease liabilities and ROU assets for short-term leases with terms of twelve months or less.</t>
        </is>
      </c>
    </row>
    <row r="24">
      <c r="A24" s="4" t="inlineStr">
        <is>
          <t>Stock-Based Compensation Expense</t>
        </is>
      </c>
      <c r="B24" s="4" t="inlineStr">
        <is>
          <t xml:space="preserve">Stock-Based Compensation Expense The Company accounts for stock-based compensation by measuring and recognizing compensation expense for all share-based payments made to employees and non-employees based on estimated grant-date fair values. For stock-based payments with service conditions only, the Company uses the straight-line method to allocate compensation cost to reporting periods over each award’s requisite service period, which is generally the vesting period. For stock-based payments with both performance and service conditions, the Company recognizes expense based on the fair value of the performance awards over the estimated service period (under the graded vesting method) to the extent the achievement of the related performance criteria is estimated to be probable. The grant date fair value is utilized for restricted stock awards and the fair value of each stock option grant is estimated on the date of grant using the Black-Scholes model. The Black-Scholes model requires the input of subjective assumptions, including expected volatility, expected dividend yield, expected term, risk-free interest rate, and the estimated fair value of the underlying common stock on the date of grant. The Company accounts for forfeitures as they occur. </t>
        </is>
      </c>
    </row>
    <row r="25">
      <c r="A25" s="4" t="inlineStr">
        <is>
          <t>Income Taxes</t>
        </is>
      </c>
      <c r="B25" s="4" t="inlineStr">
        <is>
          <t xml:space="preserve">Income Taxes The Company accounts for income taxes using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Changes in deferred tax assets and liabilities are recorded in the provision for income taxes. Realization of deferred tax assets is dependent upon future earnings, the timing and amount of which are uncertain. A valuation allowance is provided against deferred tax assets unless it is more likely than not that they will be realized.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6">
      <c r="A26" s="4" t="inlineStr">
        <is>
          <t>Net Loss Per Share</t>
        </is>
      </c>
      <c r="B26" s="4" t="inlineStr">
        <is>
          <t xml:space="preserve">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t>
        </is>
      </c>
    </row>
    <row r="27">
      <c r="A27" s="4" t="inlineStr">
        <is>
          <t>Comprehensive Loss</t>
        </is>
      </c>
      <c r="B27" s="4" t="inlineStr">
        <is>
          <t>Comprehensive Loss Comprehensive loss includes all changes in equity (net assets) during a period from non-owner sources, including unrealized gains and losses on marketable securities. The Company incurred a net unrealized gain on marketable securities of $ 0.1 million and a net unrealized loss $ 1.0 million during the years ended December 31, 2024 and 2023 , respectively.</t>
        </is>
      </c>
    </row>
    <row r="28">
      <c r="A28" s="4" t="inlineStr">
        <is>
          <t>Segment Reporting</t>
        </is>
      </c>
      <c r="B28" s="4" t="inlineStr">
        <is>
          <t xml:space="preserve">Segment Reporting Operating segments are defined as components of an entity where discrete financial information is evaluated regularly by the chief operating decision maker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 </t>
        </is>
      </c>
    </row>
    <row r="29">
      <c r="A29" s="4" t="inlineStr">
        <is>
          <t>Recent Accounting Standards and Recently Adopted Accounting Pronouncements</t>
        </is>
      </c>
      <c r="B29" s="4" t="inlineStr">
        <is>
          <t>Recently Adopted Accounting Pronouncements In November 2023, the FASB issued ASU 2023-07 Segment Reporting (Topic 280): Improvements to Reportable Segment Disclosures (“ASU 2023-07”), which requires entities to disclose incremental segment information on an annual and interim basis. ASU 2023-07 requires entities with a single reportable segment to provide all the disclosures required by the amendments in ASU 2023-07 and all existing segment disclosures in Segment Reporting (Topic 280). ASU 2023-07 is effective for annual periods on January 1, 2024, and interim periods beginning on January 1, 2025. The ASU does not change how a public entity identifies its operating segments, aggregates them, or applies the quantitative thresholds to determine its reportable segments. The Company adopted the new standard effective December 31, 2024. As a result, the Company has enhanced its segment disclosures to include the presentation of net loss by segment and the disclosure of our chief operating decision-maker. The adoption of this ASU affects only the Company’s disclosures, with no impact on its financial condition and results of operations. Refer to Note 13 for further detail. Recent Accounting Standards From time to time, new accounting standard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9, Income Taxes (Topic 740): Improvements to Income Tax Disclosures (“ASU 2023-09”). ASU 2023-09 requires enhanced annual disclosures regarding the rate reconciliation and income taxes paid information. ASU 2023-09 is effective for annual periods on January 1, 2025 and may be adopted on a prospective or retrospective basis. Early adoption is permitted. The Company is evaluating the impact of this guidance on its consolidated financial statements and related disclosures. In March 2024, the FASB issued ASU 2024-02, Codification Improvements ("ASU 2024-02"). This ASU aims to improve and simplify the language and structure of the Codification by removing references to Concepts Statements. This amendment is effective for periods beginning after December 15, 2024. The Company does not expect the adoption of ASU 2024-02 to have a material impact on its consolidated financial statements and related disclosures. In November 2024, the FASB issued ASU 2024-03, Income Statement—Reporting Comprehensive Income—Expense Disaggregation Disclosures (Subtopic 220-40) ("ASU 2024-03"). This ASU requires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consolidated financial statements issued for reporting periods after the effective date of this ASU or (2) retrospectively to all prior periods presented in the consolidated financial statements.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rketable Securities Classified as Available-for-sale Securities</t>
        </is>
      </c>
      <c r="B4" s="4" t="inlineStr">
        <is>
          <t xml:space="preserve">Marketable securities, all of which are classified as available-for-sale securities, consisted of the following at December 31, 2024 and 2023 (in thousands):
December 31, 2024
Amortized Unrealized Unrealized Estimated
Cost Gains Losses Fair Value
Asset-backed securities $ 19,998 $ 46 $ ( 10 ) $ 20,034
U.S. treasury securities 14,346 18 — 14,364
Commercial paper 2,079 3 — 2,082
Corporate debt securities 26,478 46 ( 6 ) 26,518
Total $ 62,901 $ 113 $ ( 16 ) $ 62,998
December 31, 2023
Amortized Unrealized Unrealized Estimated
Cost Gains Losses Fair Value
Asset-backed securities $ 17,347 $ 10 $ ( 15 ) $ 17,342
U.S. treasury securities 43,924 34 ( 11 ) 43,947
Other government agency securities 13,371 — ( 15 ) 13,356
Commercial paper 20,351 4 ( 10 ) 20,345
Corporate debt securities 22,763 41 ( 2 ) 22,802
Total $ 117,756 $ 89 $ ( 53 ) $ 117,792 </t>
        </is>
      </c>
    </row>
    <row r="5">
      <c r="A5" s="4" t="inlineStr">
        <is>
          <t>Schedule of Gross Unrealized Losses and Fair Value of Company's Available-for-Sale Securities</t>
        </is>
      </c>
      <c r="B5" s="4" t="inlineStr">
        <is>
          <t>The tables below show the gross unrealized losses and fair value of the Company's available-for-sale securities with unrealized losses that are not deemed to have credit losses (in thousands), aggregated by investment category and length of time that individual securities have been in a continuous unrealized loss position at December 31, 2024 and 2023, respectively:
December 31, 2024
Less Than 12 Months More Than 12 Months Total
Estimated Unrealized Estimated Unrealized Estimated Unrealized
Fair Value Losses Fair Value Losses Fair Value Losses
Asset-backed securities $ 2,000 $ — $ 18,034 $ ( 10 ) $ 20,034 $ ( 10 )
U.S. treasury securities 10,382 — 3,982 — 14,364 —
Commercial paper 2,082 — — — 2,082 —
Corporate debt securities 14,710 — 11,808 ( 6 ) 26,518 ( 6 )
Total $ 29,174 $ — $ 33,824 $ ( 16 ) $ 62,998 $ ( 16 )
December 31, 2023
Less Than 12 Months More Than 12 Months Total
Estimated Unrealized Estimated Unrealized Estimated Unrealized
Fair Value Losses Fair Value Losses Fair Value Losses
Asset-backed securities $ 4,686 $ — $ 12,656 $ ( 15 ) $ 17,342 $ ( 15 )
U.S. treasury securities 34,104 — 9,843 ( 11 ) 43,947 ( 11 )
Other government agency securities 2,477 ( 1 ) 10,879 ( 14 ) 13,356 ( 15 )
Commercial paper 20,345 ( 10 ) — — 20,345 ( 10 )
Corporate debt securities 9,566 ( 1 ) 13,236 ( 1 ) 22,802 ( 2 )
Total $ 71,178 $ ( 12 ) $ 46,614 $ ( 41 ) $ 117,792 $ ( 53 )</t>
        </is>
      </c>
    </row>
    <row r="6">
      <c r="A6" s="4" t="inlineStr">
        <is>
          <t>Schedule of Fair Values of Assets Measured at Fair Value on Recurring Basis</t>
        </is>
      </c>
      <c r="B6" s="4" t="inlineStr">
        <is>
          <t>At December 31, 2024 and 2023, the fair values of the Company’s assets, which are measured at fair value on a recurring basis, were determined using the following inputs (in thousands):
December 31, 2024
Total (Level 1) (Level 2) (Level 3)
Money market funds $ 5,620 $ 5,620 $ — $ —
Asset-backed securities 20,034 — 20,034 —
U.S. treasury securities 14,364 12,379 1,985 —
Commercial paper 2,082 — 2,082 —
Corporate debt securities 26,518 — 26,518 —
Total $ 68,618 $ 17,999 $ 50,619 $ —
December 31, 2023
Total (Level 1) (Level 2) (Level 3)
Money market funds $ 8,641 $ 8,641 — $ —
Asset-backed securities 17,342 — 17,342 —
U.S. treasury securities 43,947 33,001 10,946 —
Other government agency securities 13,356 — 13,356 —
Commercial paper 20,345 — 20,345 —
Corporate debt securities 22,802 — 22,802 —
Total $ 126,433 $ 41,642 $ 84,79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 of the following (in thousands):
December 31,
2024 2023
Laboratory equipment $ 9,745 $ 10,038
Office equipment 386 386
Leasehold improvements 286 285
Total property and equipment 10,417 10,709
Less accumulated depreciation and amortization ( 7,278 ) ( 5,752 )
Total $ 3,139 $ 4,957 </t>
        </is>
      </c>
    </row>
    <row r="5">
      <c r="A5" s="4" t="inlineStr">
        <is>
          <t>Prepaids and Other Current Assets and Other Non-current Assets</t>
        </is>
      </c>
      <c r="B5" s="4" t="inlineStr">
        <is>
          <t xml:space="preserve">Prepaids and other current assets and other non-current assets, consist of the following (in thousands):
December 31,
2024 2023
Prepaids and other current assets:
Cloud computing arrangement implementation costs $ 55 $ 178
Prepaid software 501 725
Prepaid rent 532 181
Other receivables, net 1,165 1,527
Other prepaids and other current assets 454 908
Prepaids and other current assets 2,707 3,519
Other non-current assets
Cloud computing arrangement implementation costs - non-current 51 371
Other non-current assets 11 1,450
Other non-current assets 62 1,821 </t>
        </is>
      </c>
    </row>
    <row r="6">
      <c r="A6" s="4" t="inlineStr">
        <is>
          <t>Accrued Expenses and Other Current Liabilities</t>
        </is>
      </c>
      <c r="B6" s="4" t="inlineStr">
        <is>
          <t xml:space="preserve">Accrued expenses and other current liabilities consist of the following (in thousands):
December 31,
2024 2023
Accrued research and development $ 3,761 $ 6,092
Accrued compensation 4,203 5,820
Accrued restructuring charges 739 —
Accrued other 380 574
Total $ 9,083 $ 12,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12 Months Ended</t>
        </is>
      </c>
    </row>
    <row r="2">
      <c r="B2" s="2" t="inlineStr">
        <is>
          <t>Dec. 31, 2024</t>
        </is>
      </c>
    </row>
    <row r="3">
      <c r="A3" s="4" t="inlineStr">
        <is>
          <t>Toray Agreement</t>
        </is>
      </c>
      <c r="B3" s="4" t="inlineStr">
        <is>
          <t xml:space="preserve"> </t>
        </is>
      </c>
    </row>
    <row r="4">
      <c r="A4" s="3" t="inlineStr">
        <is>
          <t>Collaborative Arrangement and Arrangement Other than Collaborative [Line Items]</t>
        </is>
      </c>
      <c r="B4" s="4" t="inlineStr">
        <is>
          <t xml:space="preserve"> </t>
        </is>
      </c>
    </row>
    <row r="5">
      <c r="A5" s="4" t="inlineStr">
        <is>
          <t>Schedule of Changes in Contract Liability</t>
        </is>
      </c>
      <c r="B5" s="4" t="inlineStr">
        <is>
          <t xml:space="preserve">The Company following table presents changes in the contract liability (in thousands):
Balance at December 31, 2023 $ 1,502
Addition—amount billed or accrued for research and development services 317
Revenue recognized ( 914 )
Balance at December 31, 2024 $ 905 </t>
        </is>
      </c>
    </row>
    <row r="6">
      <c r="A6" s="4" t="inlineStr">
        <is>
          <t>Genmab Agreement</t>
        </is>
      </c>
      <c r="B6" s="4" t="inlineStr">
        <is>
          <t xml:space="preserve"> </t>
        </is>
      </c>
    </row>
    <row r="7">
      <c r="A7" s="3" t="inlineStr">
        <is>
          <t>Collaborative Arrangement and Arrangement Other than Collaborative [Line Items]</t>
        </is>
      </c>
      <c r="B7" s="4" t="inlineStr">
        <is>
          <t xml:space="preserve"> </t>
        </is>
      </c>
    </row>
    <row r="8">
      <c r="A8" s="4" t="inlineStr">
        <is>
          <t>Schedule of Changes in Contract Liability</t>
        </is>
      </c>
      <c r="B8" s="4" t="inlineStr">
        <is>
          <t xml:space="preserve">The following table presents changes in the Company’s contract liability (in thousands):
Balance at December 31, 2022 $ 8,498
Addition—amount billed for research and development services 1,896
Revenue recognized ( 3,730 )
Balance at December 31, 2023 6,664
Addition—amount billed for research and development services 2,369
Revenue recognized ( 3,303 )
Balance at December 31, 2024 $ 5,730 </t>
        </is>
      </c>
    </row>
    <row r="9">
      <c r="A9" s="4" t="inlineStr">
        <is>
          <t>Innovent Agreement</t>
        </is>
      </c>
      <c r="B9" s="4" t="inlineStr">
        <is>
          <t xml:space="preserve"> </t>
        </is>
      </c>
    </row>
    <row r="10">
      <c r="A10" s="3" t="inlineStr">
        <is>
          <t>Collaborative Arrangement and Arrangement Other than Collaborative [Line Items]</t>
        </is>
      </c>
      <c r="B10" s="4" t="inlineStr">
        <is>
          <t xml:space="preserve"> </t>
        </is>
      </c>
    </row>
    <row r="11">
      <c r="A11" s="4" t="inlineStr">
        <is>
          <t>Schedule of Changes in Contract Liability</t>
        </is>
      </c>
      <c r="B11" s="4" t="inlineStr">
        <is>
          <t xml:space="preserve">The following table presents changes in the Company’s contract liability (in thousands):
Balance at December 31, 2022 ﻿ $ 4,957
Addition—amount billed for research and development services ﻿ 2,330
Revenue recognized ﻿ ( 4,145 )
Balance at December 31, 2023 3,142
Addition—amount billed for research and development services 331
Revenue recognized ( 3,473 )
Balance at December 31,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1e-05</v>
      </c>
      <c r="C3" s="8" t="n">
        <v>1e-05</v>
      </c>
    </row>
    <row r="4">
      <c r="A4" s="4" t="inlineStr">
        <is>
          <t>Common stock, shares authorized</t>
        </is>
      </c>
      <c r="B4" s="5" t="n">
        <v>200000000</v>
      </c>
      <c r="C4" s="5" t="n">
        <v>200000000</v>
      </c>
    </row>
    <row r="5">
      <c r="A5" s="4" t="inlineStr">
        <is>
          <t>Common stock, shares, issued</t>
        </is>
      </c>
      <c r="B5" s="5" t="n">
        <v>38339697</v>
      </c>
      <c r="C5" s="5" t="n">
        <v>38114606</v>
      </c>
    </row>
    <row r="6">
      <c r="A6" s="4" t="inlineStr">
        <is>
          <t>Common stock, shares, outstanding</t>
        </is>
      </c>
      <c r="B6" s="5" t="n">
        <v>38339697</v>
      </c>
      <c r="C6" s="5" t="n">
        <v>38114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Years Ended December 31,
2024 2023
Total operating lease cost $ 4,922 $ 4,480 </t>
        </is>
      </c>
    </row>
    <row r="5">
      <c r="A5" s="4" t="inlineStr">
        <is>
          <t>Supplemental Cash Flow Information Related to Leases</t>
        </is>
      </c>
      <c r="B5" s="4" t="inlineStr">
        <is>
          <t xml:space="preserve">Supplemental cash flow information related to leases was as follows (in thousands):
Years Ended December 31,
2024 2023
Operating cash flows from operating leases $ 4,886 $ 4,726 </t>
        </is>
      </c>
    </row>
    <row r="6">
      <c r="A6" s="4" t="inlineStr">
        <is>
          <t>Schedule by Year for Future Maturities of Operating Lease Liabilities and Sublease Income to be Received</t>
        </is>
      </c>
      <c r="B6" s="4" t="inlineStr">
        <is>
          <t xml:space="preserve">The following is a schedule by year for future maturities of the Company’s operating lease liabilities and sublease income to be received as of December 31, 2024 (in thousands):
Operating Sublease Income
2025 $ 5,122 $ 979
2026 5,399 248
2027 5,584 —
2028 5,775 —
2029 5,974 —
Thereafter 8,789 —
Total lease payments 36,643 1,227
Less interest ( 11,434 ) —
Total $ 25,209 $ 1,227 Impairment In June 2024, the Company conducted an impairment assessment following its May 2024 announcement and restructuring plan. As part of this evaluation, the Company assessed whether these events constituted a triggering event that could impact the carrying value of its long-lived assets. The Company concluded that a triggering event had occurred but determined that no impairment charge was necessary. In December 2024, the Company both abandoned a portion of its Chesapeake Master Lease and initiated efforts to sublease this space, which indicated the carrying amount may not be recoverable and constituted a triggering event under ASC 360 for this asset group. In performing the impairment assessment, the Company utilized the income approach using a discounted cash flow methodology to estimate fair values of its right-of-use assets. The carrying value of the asset grouping was compared to its estimated fair value. The analysis measured the undiscounted cash flows over the remaining lease term, by utilizing key market based assumptions such as rent, lease terms, lease up costs, and a discount rate. It also considered current market lease rates and applied a discount rate of 8.0 %. These represented Level 3 nonrecurring fair value measurements. Based on these analyses, the Company recognized pre-tax long-lived asset impairment charges of $ 1.5 million on the right-of-use assets, disclosed as a separate line item on the consolidated income statement, during the year ended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Other Charges</t>
        </is>
      </c>
      <c r="B4" s="4" t="inlineStr">
        <is>
          <t xml:space="preserve">The following table provides details on the Company's restructuring and other charges (in thousands):
Liability balance, June 30, 2024 $ 2,900
Adjustments in the period ( 221 )
Cash payments ( 1,940 )
Balance at December 31, 2024 $ 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The following shares of common stock were reserved for future issuance:
December 31, 2024
Common stock options issued and outstanding 11,423,193
Common stock restricted stock awards issued and outstanding —
Common stock available for future issuance under 1,838,033
Common stock available for future issuance under the ESPP 771,661
Total 14,032,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year ended December 31, 2024:
Options Outstanding Weighted-average Exercise Price Weighted-average Remaining Contractual Weighted-average Grant Date Fair Value Aggregate Intrinsic Value (in thousands)
Outstanding at December 31, 2023 10,706,541 $ 4.12 7.7 $ 12
Granted 4,849,434 $ 0.96 $ 0.76
Exercised — $ —
Canceled/forfeited ( 4,132,782 ) $ 4.89
Outstanding at December 31, 2024 11,423,193 $ 2.50 5.7 $ —
Exercisable at December 31, 2024 6,380,591 $ 3.56 4.8 $ —
Vested or expected to vest at December 31, 2024 11,423,193 $ 2.50 5.7 $ — </t>
        </is>
      </c>
    </row>
    <row r="5">
      <c r="A5" s="4" t="inlineStr">
        <is>
          <t>Summary of Fair Value of Option Grant Estimated Using Black-Scholes Option-Pricing Model</t>
        </is>
      </c>
      <c r="B5" s="4" t="inlineStr">
        <is>
          <t xml:space="preserve">The fair value of each option grant was estimated on the date of grant using the Black-Scholes option-pricing model with the following assumptions:
Years Ended December 31,
2024 2023
Expected volatility 98 - 105 % 92 - 94 %
Risk-free interest rate 3.7 - 4.7 % 3.5 - 4.9 %
Expected option life (in years) 5.2 - 6.1 5.2 - 6.1
Expected dividend yield 0.0 % 0.0 %
Fair value per share of common stock $ 0.56 -$ 1.27 $ 0.98 -$ 1.90 </t>
        </is>
      </c>
    </row>
    <row r="6">
      <c r="A6" s="4" t="inlineStr">
        <is>
          <t>Summary of Components of Stock-Based Compensation Expense Recognized</t>
        </is>
      </c>
      <c r="B6" s="4" t="inlineStr">
        <is>
          <t xml:space="preserve">The following table summarizes the components of stock-based compensation expense recognized in the Company’s statement of operations and comprehensive loss (in thousands):
Years Ended December 31,
2024 2023
Research and development $ 3,152 $ 3,702
General and administrative 4,255 5,521
Total $ 7,407 $ 9,223 </t>
        </is>
      </c>
    </row>
    <row r="7">
      <c r="A7" s="4" t="inlineStr">
        <is>
          <t>Summary of Restricted Stock Awards Activity</t>
        </is>
      </c>
      <c r="B7" s="4" t="inlineStr">
        <is>
          <t xml:space="preserve">The following table summarizes the activity of the restricted stock units during the year ended December 31, 2024:
RSU Outstanding Weighted-average Grant Date Fair Value
Outstanding at December 31, 2023 52,533 $ 4.51
Granted —
Vested ( 41,713 ) $ 4.51
Canceled/forfeited ( 10,820 ) $ 4.51
Outstanding at December 31, 2024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Attributable to Common Stockholders, which excludes Shares Legally Outstanding</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amounts):
Years Ended December 31,
2024 2023
Numerator:
Net loss $ ( 63,118 ) $ ( 69,197 )
Denominator:
Weighted average common shares outstanding 38,210,589 37,904,318
Weighted average common stock outstanding subject to repurchase ( 26,658 ) ( 92,334 )
Weighted average common shares outstanding - basic 38,183,931 37,811,984
Net loss per share attributable to common stockholders, $ ( 1.65 ) $ ( 1.83 )</t>
        </is>
      </c>
    </row>
    <row r="5">
      <c r="A5" s="4" t="inlineStr">
        <is>
          <t>Potentially Dilutive Securities not Included in the Calculation of Diluted Net Loss per Share</t>
        </is>
      </c>
      <c r="B5" s="4" t="inlineStr">
        <is>
          <t xml:space="preserve">In addition, potential dilutive securities not included in the calculation of diluted net loss per share because to do so would be anti-dilutive are as follows (in common stock equivalent shares):
Years Ended December 31,
2024 2023
Common stock options issued and outstanding 11,423,193 10,706,541
Common stock outstanding subject to repurchase related — 52,533
Total 11,423,193 10,759,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In addition, research and development and general and administrative expenses are significant segment expenses regularly provided to the CODM with the following categories:
Years Ended December 31,
2024 2023
(In thousands)
Significant Segment Expenses:
Personnel related costs 23,936 29,537
Research and development expenses 14,346 14,576
Clinical trial expenses 11,285 10,048
General and administrative expenses 16,686 18,836
Stock-based compensation expense 7,407 9,223
Other segment expenses (Note A) 2,266 1,852
Total segment expenses 75,926 84,072
Restructuring charges 3,343 —
Impairment charges 1,469 —
Total operating expenses 80,738 84,072 (Note A) Other segment expense include depreciation expense and other miscellaneous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Effective Tax Rate and Federal Statutory Tax Rate</t>
        </is>
      </c>
      <c r="B4" s="4" t="inlineStr">
        <is>
          <t xml:space="preserve">A reconciliation of the Company’s effective tax rate and federal statutory tax rate is summarized as follows (in thousands):
Years Ended December 31,
2024 2023
Income tax benefit at statutory rates $ ( 13,255 ) $ ( 14,531 )
Permanent items 32 35
Valuation allowance 12,832 14,957
Stock-based compensation 1,830 1,367
Research and development tax credits ( 1,439 ) ( 1,828 )
Provision for income taxes $ — $ — </t>
        </is>
      </c>
    </row>
    <row r="5">
      <c r="A5" s="4" t="inlineStr">
        <is>
          <t>Summary of Significant Components of Deferred Tax Assets and Liabilities for Federal and State Income Taxes</t>
        </is>
      </c>
      <c r="B5" s="4" t="inlineStr">
        <is>
          <t xml:space="preserve">Significant components of our deferred tax assets for federal and state income taxes are as follows (in thousands):
December 31,
2024 2023
Deferred tax assets:
Net operating loss carryforward $ 53,485 $ 47,331
Research tax credits 11,353 9,465
Capitalized research and development expenses 27,436 21,848
Lease liability 7,137 5,736
Stock-based compensation 2,256 2,645
Reserves and accruals 1,585 2,493
Intangible assets 127 145
Total deferred tax assets 103,379 89,663
Less valuation allowance ( 96,870 ) ( 83,680 )
Net deferred tax assets 6,509 5,983
Deferred tax liabilities:
Right-of-use assets ( 6,159 ) ( 5,424 )
Property and equipment ( 311 ) ( 461 )
Prepaid assets ( 39 ) ( 98 )
Total deferred tax assets ( 6,509 ) ( 5,983 )
Net deferred tax assets $ — $ — </t>
        </is>
      </c>
    </row>
    <row r="6">
      <c r="A6" s="4" t="inlineStr">
        <is>
          <t>Summary of Gross Unrecognized Tax Benefits</t>
        </is>
      </c>
      <c r="B6" s="4" t="inlineStr">
        <is>
          <t xml:space="preserve">The following table summarizes the activity in the Company’s gross unrecognized tax benefits (in thousands):
Years Ended December 31,
2024 2023
Balance at beginning of period $ 18,748 $ 13,819
Decrease related to prior year positions — ( 375 )
Increase related to current year positions 5,084 5,304
Balance at end of period $ 23,832 $ 18,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8" customWidth="1" min="2" max="2"/>
    <col width="32" customWidth="1" min="3" max="3"/>
    <col width="22" customWidth="1" min="4" max="4"/>
  </cols>
  <sheetData>
    <row r="1">
      <c r="A1" s="1" t="inlineStr">
        <is>
          <t>Summary of Significant Accounting Policies - Additional Information (Details) $ in Thousands</t>
        </is>
      </c>
      <c r="C1" s="2" t="inlineStr">
        <is>
          <t>12 Months Ended</t>
        </is>
      </c>
    </row>
    <row r="2">
      <c r="B2" s="2" t="inlineStr">
        <is>
          <t>Aug. 07, 2020 ft²</t>
        </is>
      </c>
      <c r="C2" s="2" t="inlineStr">
        <is>
          <t>Dec. 31, 2024 USD ($) Segment</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7" t="n">
        <v>21756</v>
      </c>
      <c r="D4" s="7" t="n">
        <v>19120</v>
      </c>
    </row>
    <row r="5">
      <c r="A5" s="4" t="inlineStr">
        <is>
          <t>Operating lease liabilities</t>
        </is>
      </c>
      <c r="B5" s="4" t="inlineStr">
        <is>
          <t xml:space="preserve"> </t>
        </is>
      </c>
      <c r="C5" s="5" t="n">
        <v>25209</v>
      </c>
      <c r="D5" s="4" t="inlineStr">
        <is>
          <t xml:space="preserve"> </t>
        </is>
      </c>
    </row>
    <row r="6">
      <c r="A6" s="4" t="inlineStr">
        <is>
          <t>Cash and cash equivalents and marketable securities</t>
        </is>
      </c>
      <c r="B6" s="4" t="inlineStr">
        <is>
          <t xml:space="preserve"> </t>
        </is>
      </c>
      <c r="C6" s="5" t="n">
        <v>70200</v>
      </c>
      <c r="D6" s="4" t="inlineStr">
        <is>
          <t xml:space="preserve"> </t>
        </is>
      </c>
    </row>
    <row r="7">
      <c r="A7" s="4" t="inlineStr">
        <is>
          <t>Accumulated deficit</t>
        </is>
      </c>
      <c r="B7" s="4" t="inlineStr">
        <is>
          <t xml:space="preserve"> </t>
        </is>
      </c>
      <c r="C7" s="5" t="n">
        <v>-427403</v>
      </c>
      <c r="D7" s="5" t="n">
        <v>-364285</v>
      </c>
    </row>
    <row r="8">
      <c r="A8" s="4" t="inlineStr">
        <is>
          <t>Restricted cash, non-current</t>
        </is>
      </c>
      <c r="B8" s="4" t="inlineStr">
        <is>
          <t xml:space="preserve"> </t>
        </is>
      </c>
      <c r="C8" s="7" t="n">
        <v>981</v>
      </c>
      <c r="D8" s="5" t="n">
        <v>1765</v>
      </c>
    </row>
    <row r="9">
      <c r="A9" s="4" t="inlineStr">
        <is>
          <t>Estimated useful life</t>
        </is>
      </c>
      <c r="B9" s="4" t="inlineStr">
        <is>
          <t xml:space="preserve"> </t>
        </is>
      </c>
      <c r="C9" s="4" t="inlineStr">
        <is>
          <t>5 years</t>
        </is>
      </c>
      <c r="D9" s="4" t="inlineStr">
        <is>
          <t xml:space="preserve"> </t>
        </is>
      </c>
    </row>
    <row r="10">
      <c r="A10" s="4" t="inlineStr">
        <is>
          <t>Impairments of long-lived assets</t>
        </is>
      </c>
      <c r="B10" s="4" t="inlineStr">
        <is>
          <t xml:space="preserve"> </t>
        </is>
      </c>
      <c r="C10" s="7" t="n">
        <v>1469</v>
      </c>
      <c r="D10" s="5" t="n">
        <v>0</v>
      </c>
    </row>
    <row r="11">
      <c r="A11" s="4" t="inlineStr">
        <is>
          <t>Net unrealized gain (loss) on marketable securities</t>
        </is>
      </c>
      <c r="B11" s="4" t="inlineStr">
        <is>
          <t xml:space="preserve"> </t>
        </is>
      </c>
      <c r="C11" s="7" t="n">
        <v>100</v>
      </c>
      <c r="D11" s="5" t="n">
        <v>-1000</v>
      </c>
    </row>
    <row r="12">
      <c r="A12" s="4" t="inlineStr">
        <is>
          <t>Number of operating segment | Segment</t>
        </is>
      </c>
      <c r="B12" s="4" t="inlineStr">
        <is>
          <t xml:space="preserve"> </t>
        </is>
      </c>
      <c r="C12" s="5" t="n">
        <v>1</v>
      </c>
      <c r="D12" s="4" t="inlineStr">
        <is>
          <t xml:space="preserve"> </t>
        </is>
      </c>
    </row>
    <row r="13">
      <c r="A13" s="4" t="inlineStr">
        <is>
          <t>Number of reportable segment | Segment</t>
        </is>
      </c>
      <c r="B13" s="4" t="inlineStr">
        <is>
          <t xml:space="preserve"> </t>
        </is>
      </c>
      <c r="C13" s="5" t="n">
        <v>1</v>
      </c>
      <c r="D13" s="4" t="inlineStr">
        <is>
          <t xml:space="preserve"> </t>
        </is>
      </c>
    </row>
    <row r="14">
      <c r="A14" s="4" t="inlineStr">
        <is>
          <t>Segment Reporting, CODM, Individual Title and Position or Group Name [Extensible Enumeration]</t>
        </is>
      </c>
      <c r="B14" s="4" t="inlineStr">
        <is>
          <t xml:space="preserve"> </t>
        </is>
      </c>
      <c r="C14" s="4" t="inlineStr">
        <is>
          <t>srt:ChiefExecutiveOfficerMember</t>
        </is>
      </c>
      <c r="D14" s="4" t="inlineStr">
        <is>
          <t xml:space="preserve"> </t>
        </is>
      </c>
    </row>
    <row r="15">
      <c r="A15" s="4" t="inlineStr">
        <is>
          <t>Chesapeake Master Lease</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Operating lease, area of property available | ft²</t>
        </is>
      </c>
      <c r="B17" s="5" t="n">
        <v>71646</v>
      </c>
      <c r="C17" s="4" t="inlineStr">
        <is>
          <t xml:space="preserve"> </t>
        </is>
      </c>
      <c r="D17" s="4" t="inlineStr">
        <is>
          <t xml:space="preserve"> </t>
        </is>
      </c>
    </row>
    <row r="18">
      <c r="A18" s="4" t="inlineStr">
        <is>
          <t>Operating lease, area of property, extension space available | ft²</t>
        </is>
      </c>
      <c r="B18" s="5" t="n">
        <v>25956</v>
      </c>
      <c r="C18" s="4" t="inlineStr">
        <is>
          <t xml:space="preserve"> </t>
        </is>
      </c>
      <c r="D18" s="4" t="inlineStr">
        <is>
          <t xml:space="preserve"> </t>
        </is>
      </c>
    </row>
    <row r="19">
      <c r="A19" s="4" t="inlineStr">
        <is>
          <t>Operating lease, area of property, additional space available | ft²</t>
        </is>
      </c>
      <c r="B19" s="5" t="n">
        <v>45690</v>
      </c>
      <c r="C19" s="4" t="inlineStr">
        <is>
          <t xml:space="preserve"> </t>
        </is>
      </c>
      <c r="D19" s="4" t="inlineStr">
        <is>
          <t xml:space="preserve"> </t>
        </is>
      </c>
    </row>
    <row r="20">
      <c r="A20" s="4" t="inlineStr">
        <is>
          <t>Restricted cash, non-current</t>
        </is>
      </c>
      <c r="B20" s="4" t="inlineStr">
        <is>
          <t xml:space="preserve"> </t>
        </is>
      </c>
      <c r="C20" s="7" t="n">
        <v>1600</v>
      </c>
      <c r="D20" s="7" t="n">
        <v>1600</v>
      </c>
    </row>
    <row r="21">
      <c r="A21" s="4" t="inlineStr">
        <is>
          <t>Lease error correction</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Operating lease right-of-use assets</t>
        </is>
      </c>
      <c r="B23" s="4" t="inlineStr">
        <is>
          <t xml:space="preserve"> </t>
        </is>
      </c>
      <c r="C23" s="5" t="n">
        <v>6400</v>
      </c>
      <c r="D23" s="4" t="inlineStr">
        <is>
          <t xml:space="preserve"> </t>
        </is>
      </c>
    </row>
    <row r="24">
      <c r="A24" s="4" t="inlineStr">
        <is>
          <t>Operating lease liabilities</t>
        </is>
      </c>
      <c r="B24" s="4" t="inlineStr">
        <is>
          <t xml:space="preserve"> </t>
        </is>
      </c>
      <c r="C24" s="5" t="n">
        <v>6800</v>
      </c>
      <c r="D24" s="4" t="inlineStr">
        <is>
          <t xml:space="preserve"> </t>
        </is>
      </c>
    </row>
    <row r="25">
      <c r="A25" s="4" t="inlineStr">
        <is>
          <t>Cumulative adjustment on rental expense</t>
        </is>
      </c>
      <c r="B25" s="4" t="inlineStr">
        <is>
          <t xml:space="preserve"> </t>
        </is>
      </c>
      <c r="C25" s="5" t="n">
        <v>400</v>
      </c>
      <c r="D25" s="4" t="inlineStr">
        <is>
          <t xml:space="preserve"> </t>
        </is>
      </c>
    </row>
    <row r="26">
      <c r="A26" s="4" t="inlineStr">
        <is>
          <t>Lease error correction | Research and Development</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umulative adjustment on rental expense</t>
        </is>
      </c>
      <c r="B28" s="4" t="inlineStr">
        <is>
          <t xml:space="preserve"> </t>
        </is>
      </c>
      <c r="C28" s="5" t="n">
        <v>300</v>
      </c>
      <c r="D28" s="4" t="inlineStr">
        <is>
          <t xml:space="preserve"> </t>
        </is>
      </c>
    </row>
    <row r="29">
      <c r="A29" s="4" t="inlineStr">
        <is>
          <t>Lease error correction | General and Administrative Expense</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Cumulative adjustment on rental expense</t>
        </is>
      </c>
      <c r="B31" s="4" t="inlineStr">
        <is>
          <t xml:space="preserve"> </t>
        </is>
      </c>
      <c r="C31" s="7" t="n">
        <v>100</v>
      </c>
      <c r="D31"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 of Financial Instru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asset, transfers into level 3</t>
        </is>
      </c>
      <c r="B4" s="7" t="n">
        <v>0</v>
      </c>
      <c r="C4" s="7" t="n">
        <v>0</v>
      </c>
    </row>
    <row r="5">
      <c r="A5" s="4" t="inlineStr">
        <is>
          <t>Fair value, asset, transfers out of level 3</t>
        </is>
      </c>
      <c r="B5" s="5" t="n">
        <v>0</v>
      </c>
      <c r="C5" s="5" t="n">
        <v>0</v>
      </c>
    </row>
    <row r="6">
      <c r="A6" s="4" t="inlineStr">
        <is>
          <t>Fair value, liability, transfers into level 3</t>
        </is>
      </c>
      <c r="B6" s="5" t="n">
        <v>0</v>
      </c>
      <c r="C6" s="5" t="n">
        <v>0</v>
      </c>
    </row>
    <row r="7">
      <c r="A7" s="4" t="inlineStr">
        <is>
          <t>Fair value, liability, transfers out of level 3</t>
        </is>
      </c>
      <c r="B7" s="5" t="n">
        <v>0</v>
      </c>
      <c r="C7" s="5" t="n">
        <v>0</v>
      </c>
    </row>
    <row r="8">
      <c r="A8" s="4" t="inlineStr">
        <is>
          <t>Allowance for credit losses</t>
        </is>
      </c>
      <c r="B8" s="5" t="n">
        <v>0</v>
      </c>
      <c r="C8" s="4" t="inlineStr">
        <is>
          <t xml:space="preserve"> </t>
        </is>
      </c>
    </row>
    <row r="9">
      <c r="A9" s="4" t="inlineStr">
        <is>
          <t>Accrued interest receivable on available-for-sale securities</t>
        </is>
      </c>
      <c r="B9" s="7" t="n">
        <v>300000</v>
      </c>
      <c r="C9" s="7" t="n">
        <v>3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Marketable Securities Classified as Available-for-sa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62901</v>
      </c>
      <c r="C3" s="7" t="n">
        <v>117756</v>
      </c>
    </row>
    <row r="4">
      <c r="A4" s="4" t="inlineStr">
        <is>
          <t>Unrealized Gains</t>
        </is>
      </c>
      <c r="B4" s="5" t="n">
        <v>113</v>
      </c>
      <c r="C4" s="5" t="n">
        <v>89</v>
      </c>
    </row>
    <row r="5">
      <c r="A5" s="4" t="inlineStr">
        <is>
          <t>Unrealized Losses</t>
        </is>
      </c>
      <c r="B5" s="5" t="n">
        <v>-16</v>
      </c>
      <c r="C5" s="5" t="n">
        <v>-53</v>
      </c>
    </row>
    <row r="6">
      <c r="A6" s="4" t="inlineStr">
        <is>
          <t>Estimated Fair Value</t>
        </is>
      </c>
      <c r="B6" s="5" t="n">
        <v>62998</v>
      </c>
      <c r="C6" s="5" t="n">
        <v>117792</v>
      </c>
    </row>
    <row r="7">
      <c r="A7" s="4" t="inlineStr">
        <is>
          <t>Asset 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9998</v>
      </c>
      <c r="C9" s="5" t="n">
        <v>17347</v>
      </c>
    </row>
    <row r="10">
      <c r="A10" s="4" t="inlineStr">
        <is>
          <t>Unrealized Gains</t>
        </is>
      </c>
      <c r="B10" s="5" t="n">
        <v>46</v>
      </c>
      <c r="C10" s="5" t="n">
        <v>10</v>
      </c>
    </row>
    <row r="11">
      <c r="A11" s="4" t="inlineStr">
        <is>
          <t>Unrealized Losses</t>
        </is>
      </c>
      <c r="B11" s="5" t="n">
        <v>-10</v>
      </c>
      <c r="C11" s="5" t="n">
        <v>-15</v>
      </c>
    </row>
    <row r="12">
      <c r="A12" s="4" t="inlineStr">
        <is>
          <t>Estimated Fair Value</t>
        </is>
      </c>
      <c r="B12" s="5" t="n">
        <v>20034</v>
      </c>
      <c r="C12" s="5" t="n">
        <v>17342</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14346</v>
      </c>
      <c r="C15" s="5" t="n">
        <v>43924</v>
      </c>
    </row>
    <row r="16">
      <c r="A16" s="4" t="inlineStr">
        <is>
          <t>Unrealized Gains</t>
        </is>
      </c>
      <c r="B16" s="5" t="n">
        <v>18</v>
      </c>
      <c r="C16" s="5" t="n">
        <v>34</v>
      </c>
    </row>
    <row r="17">
      <c r="A17" s="4" t="inlineStr">
        <is>
          <t>Unrealized Losses</t>
        </is>
      </c>
      <c r="B17" s="5" t="n">
        <v>0</v>
      </c>
      <c r="C17" s="5" t="n">
        <v>-11</v>
      </c>
    </row>
    <row r="18">
      <c r="A18" s="4" t="inlineStr">
        <is>
          <t>Estimated Fair Value</t>
        </is>
      </c>
      <c r="B18" s="5" t="n">
        <v>14364</v>
      </c>
      <c r="C18" s="5" t="n">
        <v>43947</v>
      </c>
    </row>
    <row r="19">
      <c r="A19" s="4" t="inlineStr">
        <is>
          <t>Other Government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4" t="inlineStr">
        <is>
          <t xml:space="preserve"> </t>
        </is>
      </c>
      <c r="C21" s="5" t="n">
        <v>13371</v>
      </c>
    </row>
    <row r="22">
      <c r="A22" s="4" t="inlineStr">
        <is>
          <t>Unrealized Gains</t>
        </is>
      </c>
      <c r="B22" s="4" t="inlineStr">
        <is>
          <t xml:space="preserve"> </t>
        </is>
      </c>
      <c r="C22" s="5" t="n">
        <v>0</v>
      </c>
    </row>
    <row r="23">
      <c r="A23" s="4" t="inlineStr">
        <is>
          <t>Unrealized Losses</t>
        </is>
      </c>
      <c r="B23" s="4" t="inlineStr">
        <is>
          <t xml:space="preserve"> </t>
        </is>
      </c>
      <c r="C23" s="5" t="n">
        <v>-15</v>
      </c>
    </row>
    <row r="24">
      <c r="A24" s="4" t="inlineStr">
        <is>
          <t>Estimated Fair Value</t>
        </is>
      </c>
      <c r="B24" s="4" t="inlineStr">
        <is>
          <t xml:space="preserve"> </t>
        </is>
      </c>
      <c r="C24" s="5" t="n">
        <v>13356</v>
      </c>
    </row>
    <row r="25">
      <c r="A25" s="4" t="inlineStr">
        <is>
          <t>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2079</v>
      </c>
      <c r="C27" s="5" t="n">
        <v>20351</v>
      </c>
    </row>
    <row r="28">
      <c r="A28" s="4" t="inlineStr">
        <is>
          <t>Unrealized Gains</t>
        </is>
      </c>
      <c r="B28" s="5" t="n">
        <v>3</v>
      </c>
      <c r="C28" s="5" t="n">
        <v>4</v>
      </c>
    </row>
    <row r="29">
      <c r="A29" s="4" t="inlineStr">
        <is>
          <t>Unrealized Losses</t>
        </is>
      </c>
      <c r="B29" s="5" t="n">
        <v>0</v>
      </c>
      <c r="C29" s="5" t="n">
        <v>-10</v>
      </c>
    </row>
    <row r="30">
      <c r="A30" s="4" t="inlineStr">
        <is>
          <t>Estimated Fair Value</t>
        </is>
      </c>
      <c r="B30" s="5" t="n">
        <v>2082</v>
      </c>
      <c r="C30" s="5" t="n">
        <v>20345</v>
      </c>
    </row>
    <row r="31">
      <c r="A31" s="4" t="inlineStr">
        <is>
          <t>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26478</v>
      </c>
      <c r="C33" s="5" t="n">
        <v>22763</v>
      </c>
    </row>
    <row r="34">
      <c r="A34" s="4" t="inlineStr">
        <is>
          <t>Unrealized Gains</t>
        </is>
      </c>
      <c r="B34" s="5" t="n">
        <v>46</v>
      </c>
      <c r="C34" s="5" t="n">
        <v>41</v>
      </c>
    </row>
    <row r="35">
      <c r="A35" s="4" t="inlineStr">
        <is>
          <t>Unrealized Losses</t>
        </is>
      </c>
      <c r="B35" s="5" t="n">
        <v>-6</v>
      </c>
      <c r="C35" s="5" t="n">
        <v>-2</v>
      </c>
    </row>
    <row r="36">
      <c r="A36" s="4" t="inlineStr">
        <is>
          <t>Estimated Fair Value</t>
        </is>
      </c>
      <c r="B36" s="7" t="n">
        <v>26518</v>
      </c>
      <c r="C36" s="7" t="n">
        <v>228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llaboration revenue</t>
        </is>
      </c>
      <c r="B4" s="7" t="n">
        <v>7690</v>
      </c>
      <c r="C4" s="7" t="n">
        <v>7876</v>
      </c>
    </row>
    <row r="5">
      <c r="A5" s="3" t="inlineStr">
        <is>
          <t>Operating expenses:</t>
        </is>
      </c>
      <c r="B5" s="4" t="inlineStr">
        <is>
          <t xml:space="preserve"> </t>
        </is>
      </c>
      <c r="C5" s="4" t="inlineStr">
        <is>
          <t xml:space="preserve"> </t>
        </is>
      </c>
    </row>
    <row r="6">
      <c r="A6" s="4" t="inlineStr">
        <is>
          <t>Research and development</t>
        </is>
      </c>
      <c r="B6" s="5" t="n">
        <v>57469</v>
      </c>
      <c r="C6" s="5" t="n">
        <v>61542</v>
      </c>
    </row>
    <row r="7">
      <c r="A7" s="4" t="inlineStr">
        <is>
          <t>General and administrative</t>
        </is>
      </c>
      <c r="B7" s="5" t="n">
        <v>18457</v>
      </c>
      <c r="C7" s="5" t="n">
        <v>22530</v>
      </c>
    </row>
    <row r="8">
      <c r="A8" s="4" t="inlineStr">
        <is>
          <t>Resturcturing charges</t>
        </is>
      </c>
      <c r="B8" s="5" t="n">
        <v>3343</v>
      </c>
      <c r="C8" s="5" t="n">
        <v>0</v>
      </c>
    </row>
    <row r="9">
      <c r="A9" s="4" t="inlineStr">
        <is>
          <t>Impairment charges</t>
        </is>
      </c>
      <c r="B9" s="5" t="n">
        <v>1469</v>
      </c>
      <c r="C9" s="5" t="n">
        <v>0</v>
      </c>
    </row>
    <row r="10">
      <c r="A10" s="4" t="inlineStr">
        <is>
          <t>Total operating expense</t>
        </is>
      </c>
      <c r="B10" s="5" t="n">
        <v>80738</v>
      </c>
      <c r="C10" s="5" t="n">
        <v>84072</v>
      </c>
    </row>
    <row r="11">
      <c r="A11" s="4" t="inlineStr">
        <is>
          <t>Loss from operations</t>
        </is>
      </c>
      <c r="B11" s="5" t="n">
        <v>-73048</v>
      </c>
      <c r="C11" s="5" t="n">
        <v>-76196</v>
      </c>
    </row>
    <row r="12">
      <c r="A12" s="3" t="inlineStr">
        <is>
          <t>Other income (expense), net</t>
        </is>
      </c>
      <c r="B12" s="4" t="inlineStr">
        <is>
          <t xml:space="preserve"> </t>
        </is>
      </c>
      <c r="C12" s="4" t="inlineStr">
        <is>
          <t xml:space="preserve"> </t>
        </is>
      </c>
    </row>
    <row r="13">
      <c r="A13" s="4" t="inlineStr">
        <is>
          <t>Interest income, net</t>
        </is>
      </c>
      <c r="B13" s="5" t="n">
        <v>5255</v>
      </c>
      <c r="C13" s="5" t="n">
        <v>6999</v>
      </c>
    </row>
    <row r="14">
      <c r="A14" s="4" t="inlineStr">
        <is>
          <t>Other income, net</t>
        </is>
      </c>
      <c r="B14" s="5" t="n">
        <v>4675</v>
      </c>
      <c r="C14" s="5" t="n">
        <v>0</v>
      </c>
    </row>
    <row r="15">
      <c r="A15" s="4" t="inlineStr">
        <is>
          <t>Total other income, net</t>
        </is>
      </c>
      <c r="B15" s="5" t="n">
        <v>9930</v>
      </c>
      <c r="C15" s="5" t="n">
        <v>6999</v>
      </c>
    </row>
    <row r="16">
      <c r="A16" s="4" t="inlineStr">
        <is>
          <t>Net loss</t>
        </is>
      </c>
      <c r="B16" s="5" t="n">
        <v>-63118</v>
      </c>
      <c r="C16" s="5" t="n">
        <v>-69197</v>
      </c>
    </row>
    <row r="17">
      <c r="A17" s="4" t="inlineStr">
        <is>
          <t>Net unrealized gain on marketable securities</t>
        </is>
      </c>
      <c r="B17" s="5" t="n">
        <v>60</v>
      </c>
      <c r="C17" s="5" t="n">
        <v>956</v>
      </c>
    </row>
    <row r="18">
      <c r="A18" s="4" t="inlineStr">
        <is>
          <t>Comprehensive loss</t>
        </is>
      </c>
      <c r="B18" s="7" t="n">
        <v>-63058</v>
      </c>
      <c r="C18" s="7" t="n">
        <v>-68241</v>
      </c>
    </row>
    <row r="19">
      <c r="A19" s="4" t="inlineStr">
        <is>
          <t>Net loss per share, basic</t>
        </is>
      </c>
      <c r="B19" s="9" t="n">
        <v>-1.65</v>
      </c>
      <c r="C19" s="9" t="n">
        <v>-1.83</v>
      </c>
    </row>
    <row r="20">
      <c r="A20" s="4" t="inlineStr">
        <is>
          <t>Net loss per share, diluted</t>
        </is>
      </c>
      <c r="B20" s="9" t="n">
        <v>-1.65</v>
      </c>
      <c r="C20" s="9" t="n">
        <v>-1.83</v>
      </c>
    </row>
    <row r="21">
      <c r="A21" s="4" t="inlineStr">
        <is>
          <t>Weighted-average shares outstanding, basic</t>
        </is>
      </c>
      <c r="B21" s="5" t="n">
        <v>38183931</v>
      </c>
      <c r="C21" s="5" t="n">
        <v>37811984</v>
      </c>
    </row>
    <row r="22">
      <c r="A22" s="4" t="inlineStr">
        <is>
          <t>Weighted-average shares outstanding, diluted</t>
        </is>
      </c>
      <c r="B22" s="5" t="n">
        <v>38183931</v>
      </c>
      <c r="C22" s="5" t="n">
        <v>378119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Gross Unrealized Losses and Fair Value of Company's Available-for-Sale Securities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Estimated Fair Value</t>
        </is>
      </c>
      <c r="B3" s="7" t="n">
        <v>29174</v>
      </c>
      <c r="C3" s="7" t="n">
        <v>71178</v>
      </c>
    </row>
    <row r="4">
      <c r="A4" s="4" t="inlineStr">
        <is>
          <t>More Than 12 Months Estimated Fair Value</t>
        </is>
      </c>
      <c r="B4" s="5" t="n">
        <v>33824</v>
      </c>
      <c r="C4" s="5" t="n">
        <v>46614</v>
      </c>
    </row>
    <row r="5">
      <c r="A5" s="4" t="inlineStr">
        <is>
          <t>Total Estimated Fair Value</t>
        </is>
      </c>
      <c r="B5" s="5" t="n">
        <v>62998</v>
      </c>
      <c r="C5" s="5" t="n">
        <v>117792</v>
      </c>
    </row>
    <row r="6">
      <c r="A6" s="4" t="inlineStr">
        <is>
          <t>Less Than 12 Months Unrealized Losses</t>
        </is>
      </c>
      <c r="B6" s="5" t="n">
        <v>0</v>
      </c>
      <c r="C6" s="5" t="n">
        <v>-12</v>
      </c>
    </row>
    <row r="7">
      <c r="A7" s="4" t="inlineStr">
        <is>
          <t>More Than 12 Months Unrealized Losses</t>
        </is>
      </c>
      <c r="B7" s="5" t="n">
        <v>-16</v>
      </c>
      <c r="C7" s="5" t="n">
        <v>-41</v>
      </c>
    </row>
    <row r="8">
      <c r="A8" s="4" t="inlineStr">
        <is>
          <t>Total Unrealized Losses</t>
        </is>
      </c>
      <c r="B8" s="5" t="n">
        <v>-16</v>
      </c>
      <c r="C8" s="5" t="n">
        <v>-53</v>
      </c>
    </row>
    <row r="9">
      <c r="A9" s="4" t="inlineStr">
        <is>
          <t>Asset Backed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Estimated Fair Value</t>
        </is>
      </c>
      <c r="B11" s="5" t="n">
        <v>2000</v>
      </c>
      <c r="C11" s="5" t="n">
        <v>4686</v>
      </c>
    </row>
    <row r="12">
      <c r="A12" s="4" t="inlineStr">
        <is>
          <t>More Than 12 Months Estimated Fair Value</t>
        </is>
      </c>
      <c r="B12" s="5" t="n">
        <v>18034</v>
      </c>
      <c r="C12" s="5" t="n">
        <v>12656</v>
      </c>
    </row>
    <row r="13">
      <c r="A13" s="4" t="inlineStr">
        <is>
          <t>Total Estimated Fair Value</t>
        </is>
      </c>
      <c r="B13" s="5" t="n">
        <v>20034</v>
      </c>
      <c r="C13" s="5" t="n">
        <v>17342</v>
      </c>
    </row>
    <row r="14">
      <c r="A14" s="4" t="inlineStr">
        <is>
          <t>More Than 12 Months Unrealized Losses</t>
        </is>
      </c>
      <c r="B14" s="5" t="n">
        <v>-10</v>
      </c>
      <c r="C14" s="5" t="n">
        <v>-15</v>
      </c>
    </row>
    <row r="15">
      <c r="A15" s="4" t="inlineStr">
        <is>
          <t>Total Unrealized Losses</t>
        </is>
      </c>
      <c r="B15" s="5" t="n">
        <v>-10</v>
      </c>
      <c r="C15" s="5" t="n">
        <v>-15</v>
      </c>
    </row>
    <row r="16">
      <c r="A16" s="4" t="inlineStr">
        <is>
          <t>U.S. Treasury Securities</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Less Than 12 Months Estimated Fair Value</t>
        </is>
      </c>
      <c r="B18" s="5" t="n">
        <v>10382</v>
      </c>
      <c r="C18" s="5" t="n">
        <v>34104</v>
      </c>
    </row>
    <row r="19">
      <c r="A19" s="4" t="inlineStr">
        <is>
          <t>More Than 12 Months Estimated Fair Value</t>
        </is>
      </c>
      <c r="B19" s="5" t="n">
        <v>3982</v>
      </c>
      <c r="C19" s="5" t="n">
        <v>9843</v>
      </c>
    </row>
    <row r="20">
      <c r="A20" s="4" t="inlineStr">
        <is>
          <t>Total Estimated Fair Value</t>
        </is>
      </c>
      <c r="B20" s="5" t="n">
        <v>14364</v>
      </c>
      <c r="C20" s="5" t="n">
        <v>43947</v>
      </c>
    </row>
    <row r="21">
      <c r="A21" s="4" t="inlineStr">
        <is>
          <t>More Than 12 Months Unrealized Losses</t>
        </is>
      </c>
      <c r="B21" s="5" t="n">
        <v>0</v>
      </c>
      <c r="C21" s="5" t="n">
        <v>-11</v>
      </c>
    </row>
    <row r="22">
      <c r="A22" s="4" t="inlineStr">
        <is>
          <t>Total Unrealized Losses</t>
        </is>
      </c>
      <c r="B22" s="5" t="n">
        <v>0</v>
      </c>
      <c r="C22" s="5" t="n">
        <v>-11</v>
      </c>
    </row>
    <row r="23">
      <c r="A23" s="4" t="inlineStr">
        <is>
          <t>Other Government Agency Securities</t>
        </is>
      </c>
      <c r="B23" s="4" t="inlineStr">
        <is>
          <t xml:space="preserve"> </t>
        </is>
      </c>
      <c r="C23" s="4" t="inlineStr">
        <is>
          <t xml:space="preserve"> </t>
        </is>
      </c>
    </row>
    <row r="24">
      <c r="A24" s="3" t="inlineStr">
        <is>
          <t>Debt Securities, Available-for-Sale, Unrealized Loss Position [Line Items]</t>
        </is>
      </c>
      <c r="B24" s="4" t="inlineStr">
        <is>
          <t xml:space="preserve"> </t>
        </is>
      </c>
      <c r="C24" s="4" t="inlineStr">
        <is>
          <t xml:space="preserve"> </t>
        </is>
      </c>
    </row>
    <row r="25">
      <c r="A25" s="4" t="inlineStr">
        <is>
          <t>Less Than 12 Months Estimated Fair Value</t>
        </is>
      </c>
      <c r="B25" s="4" t="inlineStr">
        <is>
          <t xml:space="preserve"> </t>
        </is>
      </c>
      <c r="C25" s="5" t="n">
        <v>2477</v>
      </c>
    </row>
    <row r="26">
      <c r="A26" s="4" t="inlineStr">
        <is>
          <t>More Than 12 Months Estimated Fair Value</t>
        </is>
      </c>
      <c r="B26" s="4" t="inlineStr">
        <is>
          <t xml:space="preserve"> </t>
        </is>
      </c>
      <c r="C26" s="5" t="n">
        <v>10879</v>
      </c>
    </row>
    <row r="27">
      <c r="A27" s="4" t="inlineStr">
        <is>
          <t>Total Estimated Fair Value</t>
        </is>
      </c>
      <c r="B27" s="4" t="inlineStr">
        <is>
          <t xml:space="preserve"> </t>
        </is>
      </c>
      <c r="C27" s="5" t="n">
        <v>13356</v>
      </c>
    </row>
    <row r="28">
      <c r="A28" s="4" t="inlineStr">
        <is>
          <t>Less Than 12 Months Unrealized Losses</t>
        </is>
      </c>
      <c r="B28" s="4" t="inlineStr">
        <is>
          <t xml:space="preserve"> </t>
        </is>
      </c>
      <c r="C28" s="5" t="n">
        <v>-1</v>
      </c>
    </row>
    <row r="29">
      <c r="A29" s="4" t="inlineStr">
        <is>
          <t>More Than 12 Months Unrealized Losses</t>
        </is>
      </c>
      <c r="B29" s="4" t="inlineStr">
        <is>
          <t xml:space="preserve"> </t>
        </is>
      </c>
      <c r="C29" s="5" t="n">
        <v>-14</v>
      </c>
    </row>
    <row r="30">
      <c r="A30" s="4" t="inlineStr">
        <is>
          <t>Total Unrealized Losses</t>
        </is>
      </c>
      <c r="B30" s="4" t="inlineStr">
        <is>
          <t xml:space="preserve"> </t>
        </is>
      </c>
      <c r="C30" s="5" t="n">
        <v>-15</v>
      </c>
    </row>
    <row r="31">
      <c r="A31" s="4" t="inlineStr">
        <is>
          <t>Commercial Paper</t>
        </is>
      </c>
      <c r="B31" s="4" t="inlineStr">
        <is>
          <t xml:space="preserve"> </t>
        </is>
      </c>
      <c r="C31" s="4" t="inlineStr">
        <is>
          <t xml:space="preserve"> </t>
        </is>
      </c>
    </row>
    <row r="32">
      <c r="A32" s="3" t="inlineStr">
        <is>
          <t>Debt Securities, Available-for-Sale, Unrealized Loss Position [Line Items]</t>
        </is>
      </c>
      <c r="B32" s="4" t="inlineStr">
        <is>
          <t xml:space="preserve"> </t>
        </is>
      </c>
      <c r="C32" s="4" t="inlineStr">
        <is>
          <t xml:space="preserve"> </t>
        </is>
      </c>
    </row>
    <row r="33">
      <c r="A33" s="4" t="inlineStr">
        <is>
          <t>Less Than 12 Months Estimated Fair Value</t>
        </is>
      </c>
      <c r="B33" s="5" t="n">
        <v>2082</v>
      </c>
      <c r="C33" s="5" t="n">
        <v>20345</v>
      </c>
    </row>
    <row r="34">
      <c r="A34" s="4" t="inlineStr">
        <is>
          <t>Total Estimated Fair Value</t>
        </is>
      </c>
      <c r="B34" s="5" t="n">
        <v>2082</v>
      </c>
      <c r="C34" s="5" t="n">
        <v>20345</v>
      </c>
    </row>
    <row r="35">
      <c r="A35" s="4" t="inlineStr">
        <is>
          <t>Less Than 12 Months Unrealized Losses</t>
        </is>
      </c>
      <c r="B35" s="5" t="n">
        <v>0</v>
      </c>
      <c r="C35" s="5" t="n">
        <v>-10</v>
      </c>
    </row>
    <row r="36">
      <c r="A36" s="4" t="inlineStr">
        <is>
          <t>Total Unrealized Losses</t>
        </is>
      </c>
      <c r="B36" s="5" t="n">
        <v>0</v>
      </c>
      <c r="C36" s="5" t="n">
        <v>-10</v>
      </c>
    </row>
    <row r="37">
      <c r="A37" s="4" t="inlineStr">
        <is>
          <t>Corporate Debt Securities</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Less Than 12 Months Estimated Fair Value</t>
        </is>
      </c>
      <c r="B39" s="5" t="n">
        <v>14710</v>
      </c>
      <c r="C39" s="5" t="n">
        <v>9566</v>
      </c>
    </row>
    <row r="40">
      <c r="A40" s="4" t="inlineStr">
        <is>
          <t>More Than 12 Months Estimated Fair Value</t>
        </is>
      </c>
      <c r="B40" s="5" t="n">
        <v>11808</v>
      </c>
      <c r="C40" s="5" t="n">
        <v>13236</v>
      </c>
    </row>
    <row r="41">
      <c r="A41" s="4" t="inlineStr">
        <is>
          <t>Total Estimated Fair Value</t>
        </is>
      </c>
      <c r="B41" s="5" t="n">
        <v>26518</v>
      </c>
      <c r="C41" s="5" t="n">
        <v>22802</v>
      </c>
    </row>
    <row r="42">
      <c r="A42" s="4" t="inlineStr">
        <is>
          <t>Less Than 12 Months Unrealized Losses</t>
        </is>
      </c>
      <c r="B42" s="5" t="n">
        <v>0</v>
      </c>
      <c r="C42" s="5" t="n">
        <v>-1</v>
      </c>
    </row>
    <row r="43">
      <c r="A43" s="4" t="inlineStr">
        <is>
          <t>More Than 12 Months Unrealized Losses</t>
        </is>
      </c>
      <c r="B43" s="5" t="n">
        <v>-6</v>
      </c>
      <c r="C43" s="5" t="n">
        <v>-1</v>
      </c>
    </row>
    <row r="44">
      <c r="A44" s="4" t="inlineStr">
        <is>
          <t>Total Unrealized Losses</t>
        </is>
      </c>
      <c r="B44" s="7" t="n">
        <v>-6</v>
      </c>
      <c r="C44" s="7"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s of Assets Measured at Fair Value on Recurring Basis (Details) - Recurring Basi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t>
        </is>
      </c>
      <c r="B3" s="7" t="n">
        <v>68618</v>
      </c>
      <c r="C3" s="7" t="n">
        <v>12643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t>
        </is>
      </c>
      <c r="B6" s="5" t="n">
        <v>5620</v>
      </c>
      <c r="C6" s="5" t="n">
        <v>8641</v>
      </c>
    </row>
    <row r="7">
      <c r="A7" s="4" t="inlineStr">
        <is>
          <t>Asset 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t>
        </is>
      </c>
      <c r="B9" s="5" t="n">
        <v>20034</v>
      </c>
      <c r="C9" s="5" t="n">
        <v>17342</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t>
        </is>
      </c>
      <c r="B12" s="5" t="n">
        <v>14364</v>
      </c>
      <c r="C12" s="5" t="n">
        <v>43947</v>
      </c>
    </row>
    <row r="13">
      <c r="A13" s="4" t="inlineStr">
        <is>
          <t>Other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t>
        </is>
      </c>
      <c r="B15" s="4" t="inlineStr">
        <is>
          <t xml:space="preserve"> </t>
        </is>
      </c>
      <c r="C15" s="5" t="n">
        <v>13356</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t>
        </is>
      </c>
      <c r="B18" s="5" t="n">
        <v>2082</v>
      </c>
      <c r="C18" s="5" t="n">
        <v>20345</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t>
        </is>
      </c>
      <c r="B21" s="5" t="n">
        <v>26518</v>
      </c>
      <c r="C21" s="5" t="n">
        <v>22802</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t>
        </is>
      </c>
      <c r="B24" s="5" t="n">
        <v>17999</v>
      </c>
      <c r="C24" s="5" t="n">
        <v>41642</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t>
        </is>
      </c>
      <c r="B27" s="5" t="n">
        <v>5620</v>
      </c>
      <c r="C27" s="5" t="n">
        <v>8641</v>
      </c>
    </row>
    <row r="28">
      <c r="A28" s="4" t="inlineStr">
        <is>
          <t>Level 1 | Asset 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t>
        </is>
      </c>
      <c r="B30" s="5" t="n">
        <v>0</v>
      </c>
      <c r="C30" s="5" t="n">
        <v>0</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t>
        </is>
      </c>
      <c r="B33" s="5" t="n">
        <v>12379</v>
      </c>
      <c r="C33" s="5" t="n">
        <v>33001</v>
      </c>
    </row>
    <row r="34">
      <c r="A34" s="4" t="inlineStr">
        <is>
          <t>Level 1 | Other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t>
        </is>
      </c>
      <c r="B36" s="4" t="inlineStr">
        <is>
          <t xml:space="preserve"> </t>
        </is>
      </c>
      <c r="C36" s="5" t="n">
        <v>0</v>
      </c>
    </row>
    <row r="37">
      <c r="A37" s="4" t="inlineStr">
        <is>
          <t>Level 1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t>
        </is>
      </c>
      <c r="B39" s="5" t="n">
        <v>0</v>
      </c>
      <c r="C39" s="5" t="n">
        <v>0</v>
      </c>
    </row>
    <row r="40">
      <c r="A40" s="4" t="inlineStr">
        <is>
          <t>Level 1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t>
        </is>
      </c>
      <c r="B42" s="5" t="n">
        <v>0</v>
      </c>
      <c r="C42" s="5"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t>
        </is>
      </c>
      <c r="B45" s="5" t="n">
        <v>50619</v>
      </c>
      <c r="C45" s="5" t="n">
        <v>84791</v>
      </c>
    </row>
    <row r="46">
      <c r="A46" s="4" t="inlineStr">
        <is>
          <t>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t>
        </is>
      </c>
      <c r="B48" s="5" t="n">
        <v>0</v>
      </c>
      <c r="C48" s="5" t="n">
        <v>0</v>
      </c>
    </row>
    <row r="49">
      <c r="A49" s="4" t="inlineStr">
        <is>
          <t>Level 2 | Asset 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t>
        </is>
      </c>
      <c r="B51" s="5" t="n">
        <v>20034</v>
      </c>
      <c r="C51" s="5" t="n">
        <v>17342</v>
      </c>
    </row>
    <row r="52">
      <c r="A52" s="4" t="inlineStr">
        <is>
          <t>Level 2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t>
        </is>
      </c>
      <c r="B54" s="5" t="n">
        <v>1985</v>
      </c>
      <c r="C54" s="5" t="n">
        <v>10946</v>
      </c>
    </row>
    <row r="55">
      <c r="A55" s="4" t="inlineStr">
        <is>
          <t>Level 2 | Other Government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t>
        </is>
      </c>
      <c r="B57" s="4" t="inlineStr">
        <is>
          <t xml:space="preserve"> </t>
        </is>
      </c>
      <c r="C57" s="5" t="n">
        <v>13356</v>
      </c>
    </row>
    <row r="58">
      <c r="A58" s="4" t="inlineStr">
        <is>
          <t>Level 2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t>
        </is>
      </c>
      <c r="B60" s="5" t="n">
        <v>2082</v>
      </c>
      <c r="C60" s="5" t="n">
        <v>20345</v>
      </c>
    </row>
    <row r="61">
      <c r="A61" s="4" t="inlineStr">
        <is>
          <t>Level 2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t>
        </is>
      </c>
      <c r="B63" s="5" t="n">
        <v>26518</v>
      </c>
      <c r="C63" s="5" t="n">
        <v>22802</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t>
        </is>
      </c>
      <c r="B66" s="5" t="n">
        <v>0</v>
      </c>
      <c r="C66" s="5" t="n">
        <v>0</v>
      </c>
    </row>
    <row r="67">
      <c r="A67" s="4" t="inlineStr">
        <is>
          <t>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t>
        </is>
      </c>
      <c r="B69" s="5" t="n">
        <v>0</v>
      </c>
      <c r="C69" s="5" t="n">
        <v>0</v>
      </c>
    </row>
    <row r="70">
      <c r="A70" s="4" t="inlineStr">
        <is>
          <t>Level 3 | Asset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t>
        </is>
      </c>
      <c r="B72" s="5" t="n">
        <v>0</v>
      </c>
      <c r="C72" s="5" t="n">
        <v>0</v>
      </c>
    </row>
    <row r="73">
      <c r="A73" s="4" t="inlineStr">
        <is>
          <t>Level 3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t>
        </is>
      </c>
      <c r="B75" s="5" t="n">
        <v>0</v>
      </c>
      <c r="C75" s="5" t="n">
        <v>0</v>
      </c>
    </row>
    <row r="76">
      <c r="A76" s="4" t="inlineStr">
        <is>
          <t>Level 3 | Other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t>
        </is>
      </c>
      <c r="B78" s="4" t="inlineStr">
        <is>
          <t xml:space="preserve"> </t>
        </is>
      </c>
      <c r="C78" s="5" t="n">
        <v>0</v>
      </c>
    </row>
    <row r="79">
      <c r="A79" s="4" t="inlineStr">
        <is>
          <t>Level 3 | 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t>
        </is>
      </c>
      <c r="B81" s="5" t="n">
        <v>0</v>
      </c>
      <c r="C81" s="5" t="n">
        <v>0</v>
      </c>
    </row>
    <row r="82">
      <c r="A82" s="4" t="inlineStr">
        <is>
          <t>Level 3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t>
        </is>
      </c>
      <c r="B84" s="7" t="n">
        <v>0</v>
      </c>
      <c r="C8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e and Equity Agreement - Additional Information (Details) - Stanford Agreement</t>
        </is>
      </c>
      <c r="B1" s="2" t="inlineStr">
        <is>
          <t>12 Months Ended</t>
        </is>
      </c>
    </row>
    <row r="2">
      <c r="B2" s="2" t="inlineStr">
        <is>
          <t>Dec. 31, 2024 USD ($)</t>
        </is>
      </c>
    </row>
    <row r="3">
      <c r="A3" s="3" t="inlineStr">
        <is>
          <t>License And Equity Agreement [Line Items]</t>
        </is>
      </c>
      <c r="B3" s="4" t="inlineStr">
        <is>
          <t xml:space="preserve"> </t>
        </is>
      </c>
    </row>
    <row r="4">
      <c r="A4" s="4" t="inlineStr">
        <is>
          <t>Additional milestone payment</t>
        </is>
      </c>
      <c r="B4" s="7" t="n">
        <v>200000</v>
      </c>
    </row>
    <row r="5">
      <c r="A5" s="4" t="inlineStr">
        <is>
          <t>Royalty payments</t>
        </is>
      </c>
      <c r="B5" s="5" t="n">
        <v>0</v>
      </c>
    </row>
    <row r="6">
      <c r="A6" s="4" t="inlineStr">
        <is>
          <t>Maximum</t>
        </is>
      </c>
      <c r="B6" s="4" t="inlineStr">
        <is>
          <t xml:space="preserve"> </t>
        </is>
      </c>
    </row>
    <row r="7">
      <c r="A7" s="3" t="inlineStr">
        <is>
          <t>License And Equity Agreement [Line Items]</t>
        </is>
      </c>
      <c r="B7" s="4" t="inlineStr">
        <is>
          <t xml:space="preserve"> </t>
        </is>
      </c>
    </row>
    <row r="8">
      <c r="A8" s="4" t="inlineStr">
        <is>
          <t>Aggregate millstone payments</t>
        </is>
      </c>
      <c r="B8" s="7" t="n">
        <v>4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0417</v>
      </c>
      <c r="C3" s="7" t="n">
        <v>10709</v>
      </c>
    </row>
    <row r="4">
      <c r="A4" s="4" t="inlineStr">
        <is>
          <t>Less accumulated depreciation and amortization</t>
        </is>
      </c>
      <c r="B4" s="5" t="n">
        <v>-7278</v>
      </c>
      <c r="C4" s="5" t="n">
        <v>-5752</v>
      </c>
    </row>
    <row r="5">
      <c r="A5" s="4" t="inlineStr">
        <is>
          <t>Total</t>
        </is>
      </c>
      <c r="B5" s="5" t="n">
        <v>3139</v>
      </c>
      <c r="C5" s="5" t="n">
        <v>495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745</v>
      </c>
      <c r="C8" s="5" t="n">
        <v>10038</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6</v>
      </c>
      <c r="C11" s="5" t="n">
        <v>38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86</v>
      </c>
      <c r="C14" s="7" t="n">
        <v>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preciation expense</t>
        </is>
      </c>
      <c r="B4" s="7" t="n">
        <v>1800</v>
      </c>
      <c r="C4" s="7" t="n">
        <v>1900</v>
      </c>
    </row>
    <row r="5">
      <c r="A5" s="4" t="inlineStr">
        <is>
          <t>Implementation costs</t>
        </is>
      </c>
      <c r="B5" s="5" t="n">
        <v>0</v>
      </c>
      <c r="C5" s="5" t="n">
        <v>600</v>
      </c>
    </row>
    <row r="6">
      <c r="A6" s="4" t="inlineStr">
        <is>
          <t>Accumulated amortization</t>
        </is>
      </c>
      <c r="B6" s="7" t="n">
        <v>400</v>
      </c>
      <c r="C6" s="7" t="n">
        <v>3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s and Other Current Assets and Other Non-current Assets (Details) - USD ($) $ in Thousands</t>
        </is>
      </c>
      <c r="B1" s="2" t="inlineStr">
        <is>
          <t>Dec. 31, 2024</t>
        </is>
      </c>
      <c r="C1" s="2" t="inlineStr">
        <is>
          <t>Dec. 31, 2023</t>
        </is>
      </c>
    </row>
    <row r="2">
      <c r="A2" s="3" t="inlineStr">
        <is>
          <t>Prepaids and other current assets:</t>
        </is>
      </c>
      <c r="B2" s="4" t="inlineStr">
        <is>
          <t xml:space="preserve"> </t>
        </is>
      </c>
      <c r="C2" s="4" t="inlineStr">
        <is>
          <t xml:space="preserve"> </t>
        </is>
      </c>
    </row>
    <row r="3">
      <c r="A3" s="4" t="inlineStr">
        <is>
          <t>Cloud computing arrangement implementation costs</t>
        </is>
      </c>
      <c r="B3" s="7" t="n">
        <v>55</v>
      </c>
      <c r="C3" s="7" t="n">
        <v>178</v>
      </c>
    </row>
    <row r="4">
      <c r="A4" s="4" t="inlineStr">
        <is>
          <t>Prepaid software</t>
        </is>
      </c>
      <c r="B4" s="5" t="n">
        <v>501</v>
      </c>
      <c r="C4" s="5" t="n">
        <v>725</v>
      </c>
    </row>
    <row r="5">
      <c r="A5" s="4" t="inlineStr">
        <is>
          <t>Prepaid rent</t>
        </is>
      </c>
      <c r="B5" s="5" t="n">
        <v>532</v>
      </c>
      <c r="C5" s="5" t="n">
        <v>181</v>
      </c>
    </row>
    <row r="6">
      <c r="A6" s="4" t="inlineStr">
        <is>
          <t>Other receivables, net</t>
        </is>
      </c>
      <c r="B6" s="5" t="n">
        <v>1165</v>
      </c>
      <c r="C6" s="5" t="n">
        <v>1527</v>
      </c>
    </row>
    <row r="7">
      <c r="A7" s="4" t="inlineStr">
        <is>
          <t>Other prepaids and other current assets</t>
        </is>
      </c>
      <c r="B7" s="5" t="n">
        <v>454</v>
      </c>
      <c r="C7" s="5" t="n">
        <v>908</v>
      </c>
    </row>
    <row r="8">
      <c r="A8" s="4" t="inlineStr">
        <is>
          <t>Prepaids and other current assets</t>
        </is>
      </c>
      <c r="B8" s="5" t="n">
        <v>2707</v>
      </c>
      <c r="C8" s="5" t="n">
        <v>3519</v>
      </c>
    </row>
    <row r="9">
      <c r="A9" s="3" t="inlineStr">
        <is>
          <t>Other non-current assets</t>
        </is>
      </c>
      <c r="B9" s="4" t="inlineStr">
        <is>
          <t xml:space="preserve"> </t>
        </is>
      </c>
      <c r="C9" s="4" t="inlineStr">
        <is>
          <t xml:space="preserve"> </t>
        </is>
      </c>
    </row>
    <row r="10">
      <c r="A10" s="4" t="inlineStr">
        <is>
          <t>Cloud computing arrangement implementation costs - non-current</t>
        </is>
      </c>
      <c r="B10" s="5" t="n">
        <v>51</v>
      </c>
      <c r="C10" s="5" t="n">
        <v>371</v>
      </c>
    </row>
    <row r="11">
      <c r="A11" s="4" t="inlineStr">
        <is>
          <t>Other non-current assets</t>
        </is>
      </c>
      <c r="B11" s="5" t="n">
        <v>11</v>
      </c>
      <c r="C11" s="5" t="n">
        <v>1450</v>
      </c>
    </row>
    <row r="12">
      <c r="A12" s="4" t="inlineStr">
        <is>
          <t>Other non-current assets</t>
        </is>
      </c>
      <c r="B12" s="7" t="n">
        <v>62</v>
      </c>
      <c r="C12" s="7" t="n">
        <v>18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research and development</t>
        </is>
      </c>
      <c r="B3" s="7" t="n">
        <v>3761</v>
      </c>
      <c r="C3" s="7" t="n">
        <v>6092</v>
      </c>
    </row>
    <row r="4">
      <c r="A4" s="4" t="inlineStr">
        <is>
          <t>Accrued compensation</t>
        </is>
      </c>
      <c r="B4" s="5" t="n">
        <v>4203</v>
      </c>
      <c r="C4" s="5" t="n">
        <v>5820</v>
      </c>
    </row>
    <row r="5">
      <c r="A5" s="4" t="inlineStr">
        <is>
          <t>Accrued restructuring charges</t>
        </is>
      </c>
      <c r="B5" s="5" t="n">
        <v>739</v>
      </c>
      <c r="C5" s="5" t="n">
        <v>0</v>
      </c>
    </row>
    <row r="6">
      <c r="A6" s="4" t="inlineStr">
        <is>
          <t>Accrued other</t>
        </is>
      </c>
      <c r="B6" s="5" t="n">
        <v>380</v>
      </c>
      <c r="C6" s="5" t="n">
        <v>574</v>
      </c>
    </row>
    <row r="7">
      <c r="A7" s="4" t="inlineStr">
        <is>
          <t>Total</t>
        </is>
      </c>
      <c r="B7" s="7" t="n">
        <v>9083</v>
      </c>
      <c r="C7" s="7" t="n">
        <v>124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llaborations - Additional Information (Details) - USD ($)</t>
        </is>
      </c>
      <c r="B1" s="2" t="inlineStr">
        <is>
          <t>1 Months Ended</t>
        </is>
      </c>
      <c r="E1" s="2" t="inlineStr">
        <is>
          <t>3 Months Ended</t>
        </is>
      </c>
      <c r="F1" s="2" t="inlineStr">
        <is>
          <t>12 Months Ended</t>
        </is>
      </c>
    </row>
    <row r="2">
      <c r="B2" s="2" t="inlineStr">
        <is>
          <t>Mar. 21, 2024</t>
        </is>
      </c>
      <c r="C2" s="2" t="inlineStr">
        <is>
          <t>May 31, 2021</t>
        </is>
      </c>
      <c r="D2" s="2" t="inlineStr">
        <is>
          <t>Mar. 31, 2019</t>
        </is>
      </c>
      <c r="E2" s="2" t="inlineStr">
        <is>
          <t>Mar. 31, 2024</t>
        </is>
      </c>
      <c r="F2" s="2" t="inlineStr">
        <is>
          <t>Dec. 31, 2024</t>
        </is>
      </c>
      <c r="G2" s="2" t="inlineStr">
        <is>
          <t>Dec. 31, 2023</t>
        </is>
      </c>
      <c r="H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7" t="n">
        <v>7690000</v>
      </c>
      <c r="G4" s="7" t="n">
        <v>7876000</v>
      </c>
      <c r="H4" s="4" t="inlineStr">
        <is>
          <t xml:space="preserve"> </t>
        </is>
      </c>
    </row>
    <row r="5">
      <c r="A5" s="4" t="inlineStr">
        <is>
          <t>Tora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liabilities</t>
        </is>
      </c>
      <c r="B7" s="4" t="inlineStr">
        <is>
          <t xml:space="preserve"> </t>
        </is>
      </c>
      <c r="C7" s="4" t="inlineStr">
        <is>
          <t xml:space="preserve"> </t>
        </is>
      </c>
      <c r="D7" s="4" t="inlineStr">
        <is>
          <t xml:space="preserve"> </t>
        </is>
      </c>
      <c r="E7" s="4" t="inlineStr">
        <is>
          <t xml:space="preserve"> </t>
        </is>
      </c>
      <c r="F7" s="5" t="n">
        <v>905000</v>
      </c>
      <c r="G7" s="5" t="n">
        <v>1502000</v>
      </c>
      <c r="H7" s="4" t="inlineStr">
        <is>
          <t xml:space="preserve"> </t>
        </is>
      </c>
    </row>
    <row r="8">
      <c r="A8" s="4" t="inlineStr">
        <is>
          <t>Variable consideration related to reimbursements for research and development services</t>
        </is>
      </c>
      <c r="B8" s="4" t="inlineStr">
        <is>
          <t xml:space="preserve"> </t>
        </is>
      </c>
      <c r="C8" s="4" t="inlineStr">
        <is>
          <t xml:space="preserve"> </t>
        </is>
      </c>
      <c r="D8" s="7" t="n">
        <v>1800000</v>
      </c>
      <c r="E8" s="4" t="inlineStr">
        <is>
          <t xml:space="preserve"> </t>
        </is>
      </c>
      <c r="F8" s="4" t="inlineStr">
        <is>
          <t xml:space="preserve"> </t>
        </is>
      </c>
      <c r="G8" s="4" t="inlineStr">
        <is>
          <t xml:space="preserve"> </t>
        </is>
      </c>
      <c r="H8" s="4" t="inlineStr">
        <is>
          <t xml:space="preserve"> </t>
        </is>
      </c>
    </row>
    <row r="9">
      <c r="A9" s="4" t="inlineStr">
        <is>
          <t>Contract liability, current</t>
        </is>
      </c>
      <c r="B9" s="4" t="inlineStr">
        <is>
          <t xml:space="preserve"> </t>
        </is>
      </c>
      <c r="C9" s="4" t="inlineStr">
        <is>
          <t xml:space="preserve"> </t>
        </is>
      </c>
      <c r="D9" s="4" t="inlineStr">
        <is>
          <t xml:space="preserve"> </t>
        </is>
      </c>
      <c r="E9" s="4" t="inlineStr">
        <is>
          <t xml:space="preserve"> </t>
        </is>
      </c>
      <c r="F9" s="5" t="n">
        <v>400000</v>
      </c>
      <c r="G9" s="5" t="n">
        <v>500000</v>
      </c>
      <c r="H9" s="4" t="inlineStr">
        <is>
          <t xml:space="preserve"> </t>
        </is>
      </c>
    </row>
    <row r="10">
      <c r="A10" s="4" t="inlineStr">
        <is>
          <t>Contract liability, non-current</t>
        </is>
      </c>
      <c r="B10" s="4" t="inlineStr">
        <is>
          <t xml:space="preserve"> </t>
        </is>
      </c>
      <c r="C10" s="4" t="inlineStr">
        <is>
          <t xml:space="preserve"> </t>
        </is>
      </c>
      <c r="D10" s="4" t="inlineStr">
        <is>
          <t xml:space="preserve"> </t>
        </is>
      </c>
      <c r="E10" s="4" t="inlineStr">
        <is>
          <t xml:space="preserve"> </t>
        </is>
      </c>
      <c r="F10" s="5" t="n">
        <v>500000</v>
      </c>
      <c r="G10" s="5" t="n">
        <v>1000000</v>
      </c>
      <c r="H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5" t="n">
        <v>900000</v>
      </c>
      <c r="G11" s="5" t="n">
        <v>0</v>
      </c>
      <c r="H11" s="4" t="inlineStr">
        <is>
          <t xml:space="preserve"> </t>
        </is>
      </c>
    </row>
    <row r="12">
      <c r="A12" s="4" t="inlineStr">
        <is>
          <t>Toray Agreement | 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arch and development services receivables</t>
        </is>
      </c>
      <c r="B14" s="4" t="inlineStr">
        <is>
          <t xml:space="preserve"> </t>
        </is>
      </c>
      <c r="C14" s="4" t="inlineStr">
        <is>
          <t xml:space="preserve"> </t>
        </is>
      </c>
      <c r="D14" s="4" t="inlineStr">
        <is>
          <t xml:space="preserve"> </t>
        </is>
      </c>
      <c r="E14" s="4" t="inlineStr">
        <is>
          <t xml:space="preserve"> </t>
        </is>
      </c>
      <c r="F14" s="5" t="n">
        <v>7500</v>
      </c>
      <c r="G14" s="5" t="n">
        <v>0</v>
      </c>
      <c r="H14" s="4" t="inlineStr">
        <is>
          <t xml:space="preserve"> </t>
        </is>
      </c>
    </row>
    <row r="15">
      <c r="A15" s="4" t="inlineStr">
        <is>
          <t>Genmab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 liabilities</t>
        </is>
      </c>
      <c r="B17" s="4" t="inlineStr">
        <is>
          <t xml:space="preserve"> </t>
        </is>
      </c>
      <c r="C17" s="4" t="inlineStr">
        <is>
          <t xml:space="preserve"> </t>
        </is>
      </c>
      <c r="D17" s="4" t="inlineStr">
        <is>
          <t xml:space="preserve"> </t>
        </is>
      </c>
      <c r="E17" s="4" t="inlineStr">
        <is>
          <t xml:space="preserve"> </t>
        </is>
      </c>
      <c r="F17" s="5" t="n">
        <v>5730000</v>
      </c>
      <c r="G17" s="5" t="n">
        <v>6664000</v>
      </c>
      <c r="H17" s="7" t="n">
        <v>8498000</v>
      </c>
    </row>
    <row r="18">
      <c r="A18" s="4" t="inlineStr">
        <is>
          <t>Upfront payment received</t>
        </is>
      </c>
      <c r="B18" s="4" t="inlineStr">
        <is>
          <t xml:space="preserve"> </t>
        </is>
      </c>
      <c r="C18" s="7" t="n">
        <v>1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cated from stock purchase agreement</t>
        </is>
      </c>
      <c r="B19" s="4" t="inlineStr">
        <is>
          <t xml:space="preserve"> </t>
        </is>
      </c>
      <c r="C19" s="5" t="n">
        <v>1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consideration related to reimbursements for research and development services</t>
        </is>
      </c>
      <c r="B20" s="4" t="inlineStr">
        <is>
          <t xml:space="preserve"> </t>
        </is>
      </c>
      <c r="C20" s="5" t="n">
        <v>177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 liability, current</t>
        </is>
      </c>
      <c r="B21" s="4" t="inlineStr">
        <is>
          <t xml:space="preserve"> </t>
        </is>
      </c>
      <c r="C21" s="4" t="inlineStr">
        <is>
          <t xml:space="preserve"> </t>
        </is>
      </c>
      <c r="D21" s="4" t="inlineStr">
        <is>
          <t xml:space="preserve"> </t>
        </is>
      </c>
      <c r="E21" s="4" t="inlineStr">
        <is>
          <t xml:space="preserve"> </t>
        </is>
      </c>
      <c r="F21" s="5" t="n">
        <v>2600000</v>
      </c>
      <c r="G21" s="5" t="n">
        <v>1000000</v>
      </c>
      <c r="H21" s="4" t="inlineStr">
        <is>
          <t xml:space="preserve"> </t>
        </is>
      </c>
    </row>
    <row r="22">
      <c r="A22" s="4" t="inlineStr">
        <is>
          <t>Contract liability, non-current</t>
        </is>
      </c>
      <c r="B22" s="4" t="inlineStr">
        <is>
          <t xml:space="preserve"> </t>
        </is>
      </c>
      <c r="C22" s="4" t="inlineStr">
        <is>
          <t xml:space="preserve"> </t>
        </is>
      </c>
      <c r="D22" s="4" t="inlineStr">
        <is>
          <t xml:space="preserve"> </t>
        </is>
      </c>
      <c r="E22" s="4" t="inlineStr">
        <is>
          <t xml:space="preserve"> </t>
        </is>
      </c>
      <c r="F22" s="5" t="n">
        <v>3100000</v>
      </c>
      <c r="G22" s="5" t="n">
        <v>5700000</v>
      </c>
      <c r="H22" s="4" t="inlineStr">
        <is>
          <t xml:space="preserve"> </t>
        </is>
      </c>
    </row>
    <row r="23">
      <c r="A23" s="4" t="inlineStr">
        <is>
          <t>Collaboration revenue</t>
        </is>
      </c>
      <c r="B23" s="4" t="inlineStr">
        <is>
          <t xml:space="preserve"> </t>
        </is>
      </c>
      <c r="C23" s="4" t="inlineStr">
        <is>
          <t xml:space="preserve"> </t>
        </is>
      </c>
      <c r="D23" s="4" t="inlineStr">
        <is>
          <t xml:space="preserve"> </t>
        </is>
      </c>
      <c r="E23" s="4" t="inlineStr">
        <is>
          <t xml:space="preserve"> </t>
        </is>
      </c>
      <c r="F23" s="5" t="n">
        <v>3300000</v>
      </c>
      <c r="G23" s="5" t="n">
        <v>3700000</v>
      </c>
      <c r="H23" s="4" t="inlineStr">
        <is>
          <t xml:space="preserve"> </t>
        </is>
      </c>
    </row>
    <row r="24">
      <c r="A24" s="4" t="inlineStr">
        <is>
          <t>Potential future sale milestone payments</t>
        </is>
      </c>
      <c r="B24" s="4" t="inlineStr">
        <is>
          <t xml:space="preserve"> </t>
        </is>
      </c>
      <c r="C24" s="7" t="n">
        <v>16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enmab Agreement | Prepaid Expenses and 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earch and development services receivables</t>
        </is>
      </c>
      <c r="B27" s="4" t="inlineStr">
        <is>
          <t xml:space="preserve"> </t>
        </is>
      </c>
      <c r="C27" s="4" t="inlineStr">
        <is>
          <t xml:space="preserve"> </t>
        </is>
      </c>
      <c r="D27" s="4" t="inlineStr">
        <is>
          <t xml:space="preserve"> </t>
        </is>
      </c>
      <c r="E27" s="4" t="inlineStr">
        <is>
          <t xml:space="preserve"> </t>
        </is>
      </c>
      <c r="F27" s="5" t="n">
        <v>800000</v>
      </c>
      <c r="G27" s="5" t="n">
        <v>600000</v>
      </c>
      <c r="H27" s="4" t="inlineStr">
        <is>
          <t xml:space="preserve"> </t>
        </is>
      </c>
    </row>
    <row r="28">
      <c r="A28" s="4" t="inlineStr">
        <is>
          <t>Genmab Agre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old</t>
        </is>
      </c>
      <c r="B30" s="4" t="inlineStr">
        <is>
          <t xml:space="preserve"> </t>
        </is>
      </c>
      <c r="C30" s="5" t="n">
        <v>82104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in excess of fair value</t>
        </is>
      </c>
      <c r="B31" s="4" t="inlineStr">
        <is>
          <t xml:space="preserve"> </t>
        </is>
      </c>
      <c r="C31" s="7" t="n">
        <v>14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price under Stock Purchase Agreement</t>
        </is>
      </c>
      <c r="B32" s="4" t="inlineStr">
        <is>
          <t xml:space="preserve"> </t>
        </is>
      </c>
      <c r="C32" s="5" t="n">
        <v>15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enmab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otential future sale milestone payments</t>
        </is>
      </c>
      <c r="B35" s="4" t="inlineStr">
        <is>
          <t xml:space="preserve"> </t>
        </is>
      </c>
      <c r="C35" s="7" t="n">
        <v>12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nov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act liabilities</t>
        </is>
      </c>
      <c r="B38" s="4" t="inlineStr">
        <is>
          <t xml:space="preserve"> </t>
        </is>
      </c>
      <c r="C38" s="4" t="inlineStr">
        <is>
          <t xml:space="preserve"> </t>
        </is>
      </c>
      <c r="D38" s="4" t="inlineStr">
        <is>
          <t xml:space="preserve"> </t>
        </is>
      </c>
      <c r="E38" s="4" t="inlineStr">
        <is>
          <t xml:space="preserve"> </t>
        </is>
      </c>
      <c r="F38" s="5" t="n">
        <v>0</v>
      </c>
      <c r="G38" s="5" t="n">
        <v>3142000</v>
      </c>
      <c r="H38" s="7" t="n">
        <v>4957000</v>
      </c>
    </row>
    <row r="39">
      <c r="A39" s="4" t="inlineStr">
        <is>
          <t>Upfront payment received</t>
        </is>
      </c>
      <c r="B39" s="7"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llaboration revenue</t>
        </is>
      </c>
      <c r="B40" s="4" t="inlineStr">
        <is>
          <t xml:space="preserve"> </t>
        </is>
      </c>
      <c r="C40" s="4" t="inlineStr">
        <is>
          <t xml:space="preserve"> </t>
        </is>
      </c>
      <c r="D40" s="4" t="inlineStr">
        <is>
          <t xml:space="preserve"> </t>
        </is>
      </c>
      <c r="E40" s="4" t="inlineStr">
        <is>
          <t xml:space="preserve"> </t>
        </is>
      </c>
      <c r="F40" s="7" t="n">
        <v>3400000</v>
      </c>
      <c r="G40" s="7" t="n">
        <v>4100000</v>
      </c>
      <c r="H40" s="4" t="inlineStr">
        <is>
          <t xml:space="preserve"> </t>
        </is>
      </c>
    </row>
    <row r="41">
      <c r="A41" s="4" t="inlineStr">
        <is>
          <t>One-time payment receivable</t>
        </is>
      </c>
      <c r="B41" s="4" t="inlineStr">
        <is>
          <t xml:space="preserve"> </t>
        </is>
      </c>
      <c r="C41" s="4" t="inlineStr">
        <is>
          <t xml:space="preserve"> </t>
        </is>
      </c>
      <c r="D41" s="4" t="inlineStr">
        <is>
          <t xml:space="preserve"> </t>
        </is>
      </c>
      <c r="E41" s="7" t="n">
        <v>4700000</v>
      </c>
      <c r="F41" s="4" t="inlineStr">
        <is>
          <t xml:space="preserve"> </t>
        </is>
      </c>
      <c r="G41" s="4" t="inlineStr">
        <is>
          <t xml:space="preserve"> </t>
        </is>
      </c>
      <c r="H41" s="4" t="inlineStr">
        <is>
          <t xml:space="preserve"> </t>
        </is>
      </c>
    </row>
    <row r="42">
      <c r="A42" s="4" t="inlineStr">
        <is>
          <t>Deferred revenue</t>
        </is>
      </c>
      <c r="B42" s="4" t="inlineStr">
        <is>
          <t xml:space="preserve"> </t>
        </is>
      </c>
      <c r="C42" s="4" t="inlineStr">
        <is>
          <t xml:space="preserve"> </t>
        </is>
      </c>
      <c r="D42" s="4" t="inlineStr">
        <is>
          <t xml:space="preserve"> </t>
        </is>
      </c>
      <c r="E42" s="5" t="n">
        <v>2500000</v>
      </c>
      <c r="F42" s="4" t="inlineStr">
        <is>
          <t xml:space="preserve"> </t>
        </is>
      </c>
      <c r="G42" s="4" t="inlineStr">
        <is>
          <t xml:space="preserve"> </t>
        </is>
      </c>
      <c r="H42" s="4" t="inlineStr">
        <is>
          <t xml:space="preserve"> </t>
        </is>
      </c>
    </row>
    <row r="43">
      <c r="A43" s="4" t="inlineStr">
        <is>
          <t>Innovent Agreement | Other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ne-time payment receivable</t>
        </is>
      </c>
      <c r="B45" s="4" t="inlineStr">
        <is>
          <t xml:space="preserve"> </t>
        </is>
      </c>
      <c r="C45" s="4" t="inlineStr">
        <is>
          <t xml:space="preserve"> </t>
        </is>
      </c>
      <c r="D45" s="4" t="inlineStr">
        <is>
          <t xml:space="preserve"> </t>
        </is>
      </c>
      <c r="E45" s="5" t="n">
        <v>4700000</v>
      </c>
      <c r="F45" s="4" t="inlineStr">
        <is>
          <t xml:space="preserve"> </t>
        </is>
      </c>
      <c r="G45" s="4" t="inlineStr">
        <is>
          <t xml:space="preserve"> </t>
        </is>
      </c>
      <c r="H45" s="4" t="inlineStr">
        <is>
          <t xml:space="preserve"> </t>
        </is>
      </c>
    </row>
    <row r="46">
      <c r="A46" s="4" t="inlineStr">
        <is>
          <t>Innovent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otential future sale milestone payments</t>
        </is>
      </c>
      <c r="B48" s="4" t="inlineStr">
        <is>
          <t xml:space="preserve"> </t>
        </is>
      </c>
      <c r="C48" s="4" t="inlineStr">
        <is>
          <t xml:space="preserve"> </t>
        </is>
      </c>
      <c r="D48" s="4" t="inlineStr">
        <is>
          <t xml:space="preserve"> </t>
        </is>
      </c>
      <c r="E48" s="7" t="n">
        <v>112700000</v>
      </c>
      <c r="F48" s="4" t="inlineStr">
        <is>
          <t xml:space="preserve"> </t>
        </is>
      </c>
      <c r="G48" s="4" t="inlineStr">
        <is>
          <t xml:space="preserve"> </t>
        </is>
      </c>
      <c r="H48" s="4" t="inlineStr">
        <is>
          <t xml:space="preserve"> </t>
        </is>
      </c>
    </row>
    <row r="49">
      <c r="A49" s="4" t="inlineStr">
        <is>
          <t>Series T Convertible Preferred Stock | Toray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old</t>
        </is>
      </c>
      <c r="B51" s="4" t="inlineStr">
        <is>
          <t xml:space="preserve"> </t>
        </is>
      </c>
      <c r="C51" s="4" t="inlineStr">
        <is>
          <t xml:space="preserve"> </t>
        </is>
      </c>
      <c r="D51" s="5" t="n">
        <v>717514</v>
      </c>
      <c r="E51" s="4" t="inlineStr">
        <is>
          <t xml:space="preserve"> </t>
        </is>
      </c>
      <c r="F51" s="4" t="inlineStr">
        <is>
          <t xml:space="preserve"> </t>
        </is>
      </c>
      <c r="G51" s="4" t="inlineStr">
        <is>
          <t xml:space="preserve"> </t>
        </is>
      </c>
      <c r="H51" s="4" t="inlineStr">
        <is>
          <t xml:space="preserve"> </t>
        </is>
      </c>
    </row>
    <row r="52">
      <c r="A52" s="4" t="inlineStr">
        <is>
          <t>Consideration in excess of fair value</t>
        </is>
      </c>
      <c r="B52" s="4" t="inlineStr">
        <is>
          <t xml:space="preserve"> </t>
        </is>
      </c>
      <c r="C52" s="4" t="inlineStr">
        <is>
          <t xml:space="preserve"> </t>
        </is>
      </c>
      <c r="D52" s="7" t="n">
        <v>1500000</v>
      </c>
      <c r="E52" s="4" t="inlineStr">
        <is>
          <t xml:space="preserve"> </t>
        </is>
      </c>
      <c r="F52" s="4" t="inlineStr">
        <is>
          <t xml:space="preserve"> </t>
        </is>
      </c>
      <c r="G52" s="4" t="inlineStr">
        <is>
          <t xml:space="preserve"> </t>
        </is>
      </c>
      <c r="H52" s="4" t="inlineStr">
        <is>
          <t xml:space="preserve"> </t>
        </is>
      </c>
    </row>
    <row r="53">
      <c r="A53" s="4" t="inlineStr">
        <is>
          <t>Allocated from stock purchase agreement</t>
        </is>
      </c>
      <c r="B53" s="4" t="inlineStr">
        <is>
          <t xml:space="preserve"> </t>
        </is>
      </c>
      <c r="C53" s="4" t="inlineStr">
        <is>
          <t xml:space="preserve"> </t>
        </is>
      </c>
      <c r="D53" s="7" t="n">
        <v>1500000</v>
      </c>
      <c r="E53" s="4" t="inlineStr">
        <is>
          <t xml:space="preserve"> </t>
        </is>
      </c>
      <c r="F53" s="4" t="inlineStr">
        <is>
          <t xml:space="preserve"> </t>
        </is>
      </c>
      <c r="G53" s="4" t="inlineStr">
        <is>
          <t xml:space="preserve"> </t>
        </is>
      </c>
      <c r="H53" s="4" t="inlineStr">
        <is>
          <t xml:space="preserve"> </t>
        </is>
      </c>
    </row>
  </sheetData>
  <mergeCells count="3">
    <mergeCell ref="B1:D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 Schedule of Changes in Contract Liability (Details) - USD ($) $ in Thousands</t>
        </is>
      </c>
      <c r="B1" s="2" t="inlineStr">
        <is>
          <t>12 Months Ended</t>
        </is>
      </c>
    </row>
    <row r="2">
      <c r="B2" s="2" t="inlineStr">
        <is>
          <t>Dec. 31, 2024</t>
        </is>
      </c>
      <c r="C2" s="2" t="inlineStr">
        <is>
          <t>Dec. 31, 2023</t>
        </is>
      </c>
    </row>
    <row r="3">
      <c r="A3" s="4" t="inlineStr">
        <is>
          <t>Toray Agreemen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Beginning Balance</t>
        </is>
      </c>
      <c r="B5" s="7" t="n">
        <v>1502</v>
      </c>
      <c r="C5" s="4" t="inlineStr">
        <is>
          <t xml:space="preserve"> </t>
        </is>
      </c>
    </row>
    <row r="6">
      <c r="A6" s="4" t="inlineStr">
        <is>
          <t>Addition - amount billed for research and development services</t>
        </is>
      </c>
      <c r="B6" s="5" t="n">
        <v>317</v>
      </c>
      <c r="C6" s="4" t="inlineStr">
        <is>
          <t xml:space="preserve"> </t>
        </is>
      </c>
    </row>
    <row r="7">
      <c r="A7" s="4" t="inlineStr">
        <is>
          <t>Revenue recognized</t>
        </is>
      </c>
      <c r="B7" s="5" t="n">
        <v>-914</v>
      </c>
      <c r="C7" s="4" t="inlineStr">
        <is>
          <t xml:space="preserve"> </t>
        </is>
      </c>
    </row>
    <row r="8">
      <c r="A8" s="4" t="inlineStr">
        <is>
          <t>Ending Balance</t>
        </is>
      </c>
      <c r="B8" s="5" t="n">
        <v>905</v>
      </c>
      <c r="C8" s="7" t="n">
        <v>1502</v>
      </c>
    </row>
    <row r="9">
      <c r="A9" s="4" t="inlineStr">
        <is>
          <t>Genmab Agreement</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Beginning Balance</t>
        </is>
      </c>
      <c r="B11" s="5" t="n">
        <v>6664</v>
      </c>
      <c r="C11" s="5" t="n">
        <v>8498</v>
      </c>
    </row>
    <row r="12">
      <c r="A12" s="4" t="inlineStr">
        <is>
          <t>Addition - amount billed for research and development services</t>
        </is>
      </c>
      <c r="B12" s="5" t="n">
        <v>2369</v>
      </c>
      <c r="C12" s="5" t="n">
        <v>1896</v>
      </c>
    </row>
    <row r="13">
      <c r="A13" s="4" t="inlineStr">
        <is>
          <t>Revenue recognized</t>
        </is>
      </c>
      <c r="B13" s="5" t="n">
        <v>-3303</v>
      </c>
      <c r="C13" s="5" t="n">
        <v>-3730</v>
      </c>
    </row>
    <row r="14">
      <c r="A14" s="4" t="inlineStr">
        <is>
          <t>Ending Balance</t>
        </is>
      </c>
      <c r="B14" s="5" t="n">
        <v>5730</v>
      </c>
      <c r="C14" s="5" t="n">
        <v>6664</v>
      </c>
    </row>
    <row r="15">
      <c r="A15" s="4" t="inlineStr">
        <is>
          <t>Innovent Agreement</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Beginning Balance</t>
        </is>
      </c>
      <c r="B17" s="5" t="n">
        <v>3142</v>
      </c>
      <c r="C17" s="5" t="n">
        <v>4957</v>
      </c>
    </row>
    <row r="18">
      <c r="A18" s="4" t="inlineStr">
        <is>
          <t>Addition - amount billed for research and development services</t>
        </is>
      </c>
      <c r="B18" s="5" t="n">
        <v>331</v>
      </c>
      <c r="C18" s="5" t="n">
        <v>2330</v>
      </c>
    </row>
    <row r="19">
      <c r="A19" s="4" t="inlineStr">
        <is>
          <t>Revenue recognized</t>
        </is>
      </c>
      <c r="B19" s="4" t="inlineStr">
        <is>
          <t xml:space="preserve"> </t>
        </is>
      </c>
      <c r="C19" s="5" t="n">
        <v>-4145</v>
      </c>
    </row>
    <row r="20">
      <c r="A20" s="4" t="inlineStr">
        <is>
          <t>Revenue recognized</t>
        </is>
      </c>
      <c r="B20" s="5" t="n">
        <v>-3473</v>
      </c>
      <c r="C20" s="4" t="inlineStr">
        <is>
          <t xml:space="preserve"> </t>
        </is>
      </c>
    </row>
    <row r="21">
      <c r="A21" s="4" t="inlineStr">
        <is>
          <t>Ending Balance</t>
        </is>
      </c>
      <c r="B21" s="7" t="n">
        <v>0</v>
      </c>
      <c r="C21" s="7" t="n">
        <v>314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26" customWidth="1" min="2" max="2"/>
    <col width="22" customWidth="1" min="3" max="3"/>
    <col width="18" customWidth="1" min="4" max="4"/>
    <col width="18" customWidth="1" min="5" max="5"/>
    <col width="80" customWidth="1" min="6" max="6"/>
    <col width="25" customWidth="1" min="7" max="7"/>
  </cols>
  <sheetData>
    <row r="1">
      <c r="A1" s="1" t="inlineStr">
        <is>
          <t>Commitments and Contingencies - Additional Information (Details)</t>
        </is>
      </c>
      <c r="C1" s="2" t="inlineStr">
        <is>
          <t>1 Months Ended</t>
        </is>
      </c>
      <c r="F1" s="2" t="inlineStr">
        <is>
          <t>12 Months Ended</t>
        </is>
      </c>
    </row>
    <row r="2">
      <c r="B2" s="2" t="inlineStr">
        <is>
          <t>Aug. 07, 2020 USD ($) ft²</t>
        </is>
      </c>
      <c r="C2" s="2" t="inlineStr">
        <is>
          <t>Jun. 30, 2024 USD ($)</t>
        </is>
      </c>
      <c r="D2" s="2" t="inlineStr">
        <is>
          <t>Aug. 31, 2022 ft²</t>
        </is>
      </c>
      <c r="E2" s="2" t="inlineStr">
        <is>
          <t>Jun. 30, 2021 ft²</t>
        </is>
      </c>
      <c r="F2" s="2" t="inlineStr">
        <is>
          <t>Dec. 31, 2024 USD ($) ft²</t>
        </is>
      </c>
      <c r="G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7" t="n">
        <v>21756000</v>
      </c>
      <c r="G4" s="7" t="n">
        <v>19120000</v>
      </c>
    </row>
    <row r="5">
      <c r="A5" s="4" t="inlineStr">
        <is>
          <t>Operating lease liabilities</t>
        </is>
      </c>
      <c r="B5" s="4" t="inlineStr">
        <is>
          <t xml:space="preserve"> </t>
        </is>
      </c>
      <c r="C5" s="4" t="inlineStr">
        <is>
          <t xml:space="preserve"> </t>
        </is>
      </c>
      <c r="D5" s="4" t="inlineStr">
        <is>
          <t xml:space="preserve"> </t>
        </is>
      </c>
      <c r="E5" s="4" t="inlineStr">
        <is>
          <t xml:space="preserve"> </t>
        </is>
      </c>
      <c r="F5" s="7" t="n">
        <v>25209000</v>
      </c>
      <c r="G5" s="4" t="inlineStr">
        <is>
          <t xml:space="preserve"> </t>
        </is>
      </c>
    </row>
    <row r="6">
      <c r="A6" s="4" t="inlineStr">
        <is>
          <t>Right to terminate sublease prior to expiration date minimum period</t>
        </is>
      </c>
      <c r="B6" s="4" t="inlineStr">
        <is>
          <t xml:space="preserve"> </t>
        </is>
      </c>
      <c r="C6" s="4" t="inlineStr">
        <is>
          <t xml:space="preserve"> </t>
        </is>
      </c>
      <c r="D6" s="4" t="inlineStr">
        <is>
          <t xml:space="preserve"> </t>
        </is>
      </c>
      <c r="E6" s="4" t="inlineStr">
        <is>
          <t xml:space="preserve"> </t>
        </is>
      </c>
      <c r="F6" s="4" t="inlineStr">
        <is>
          <t>15 months</t>
        </is>
      </c>
      <c r="G6" s="4" t="inlineStr">
        <is>
          <t xml:space="preserve"> </t>
        </is>
      </c>
    </row>
    <row r="7">
      <c r="A7" s="4" t="inlineStr">
        <is>
          <t>Sublease income</t>
        </is>
      </c>
      <c r="B7" s="4" t="inlineStr">
        <is>
          <t xml:space="preserve"> </t>
        </is>
      </c>
      <c r="C7" s="4" t="inlineStr">
        <is>
          <t xml:space="preserve"> </t>
        </is>
      </c>
      <c r="D7" s="4" t="inlineStr">
        <is>
          <t xml:space="preserve"> </t>
        </is>
      </c>
      <c r="E7" s="4" t="inlineStr">
        <is>
          <t xml:space="preserve"> </t>
        </is>
      </c>
      <c r="F7" s="7" t="n">
        <v>1227000</v>
      </c>
      <c r="G7" s="4" t="inlineStr">
        <is>
          <t xml:space="preserve"> </t>
        </is>
      </c>
    </row>
    <row r="8">
      <c r="A8" s="4" t="inlineStr">
        <is>
          <t>Weighted-average remaining lease term</t>
        </is>
      </c>
      <c r="B8" s="4" t="inlineStr">
        <is>
          <t xml:space="preserve"> </t>
        </is>
      </c>
      <c r="C8" s="4" t="inlineStr">
        <is>
          <t xml:space="preserve"> </t>
        </is>
      </c>
      <c r="D8" s="4" t="inlineStr">
        <is>
          <t xml:space="preserve"> </t>
        </is>
      </c>
      <c r="E8" s="4" t="inlineStr">
        <is>
          <t xml:space="preserve"> </t>
        </is>
      </c>
      <c r="F8" s="4" t="inlineStr">
        <is>
          <t>6 years 4 months 24 days</t>
        </is>
      </c>
      <c r="G8" s="4" t="inlineStr">
        <is>
          <t>6 years 8 months 12 days</t>
        </is>
      </c>
    </row>
    <row r="9">
      <c r="A9" s="4" t="inlineStr">
        <is>
          <t>Weighted-average discount rate</t>
        </is>
      </c>
      <c r="B9" s="4" t="inlineStr">
        <is>
          <t xml:space="preserve"> </t>
        </is>
      </c>
      <c r="C9" s="4" t="inlineStr">
        <is>
          <t xml:space="preserve"> </t>
        </is>
      </c>
      <c r="D9" s="4" t="inlineStr">
        <is>
          <t xml:space="preserve"> </t>
        </is>
      </c>
      <c r="E9" s="4" t="inlineStr">
        <is>
          <t xml:space="preserve"> </t>
        </is>
      </c>
      <c r="F9" s="10" t="n">
        <v>0.119</v>
      </c>
      <c r="G9" s="10" t="n">
        <v>0.111</v>
      </c>
    </row>
    <row r="10">
      <c r="A10" s="4" t="inlineStr">
        <is>
          <t>Cash collateral of operation leases recorded as restricted cash</t>
        </is>
      </c>
      <c r="B10" s="4" t="inlineStr">
        <is>
          <t xml:space="preserve"> </t>
        </is>
      </c>
      <c r="C10" s="4" t="inlineStr">
        <is>
          <t xml:space="preserve"> </t>
        </is>
      </c>
      <c r="D10" s="4" t="inlineStr">
        <is>
          <t xml:space="preserve"> </t>
        </is>
      </c>
      <c r="E10" s="4" t="inlineStr">
        <is>
          <t xml:space="preserve"> </t>
        </is>
      </c>
      <c r="F10" s="7" t="n">
        <v>981000</v>
      </c>
      <c r="G10" s="7" t="n">
        <v>1765000</v>
      </c>
    </row>
    <row r="11">
      <c r="A11" s="4" t="inlineStr">
        <is>
          <t>Asset impairment related to operating lease right-of-use assets</t>
        </is>
      </c>
      <c r="B11" s="4" t="inlineStr">
        <is>
          <t xml:space="preserve"> </t>
        </is>
      </c>
      <c r="C11" s="7" t="n">
        <v>0</v>
      </c>
      <c r="D11" s="4" t="inlineStr">
        <is>
          <t xml:space="preserve"> </t>
        </is>
      </c>
      <c r="E11" s="4" t="inlineStr">
        <is>
          <t xml:space="preserve"> </t>
        </is>
      </c>
      <c r="F11" s="4" t="inlineStr">
        <is>
          <t xml:space="preserve"> </t>
        </is>
      </c>
      <c r="G11" s="4" t="inlineStr">
        <is>
          <t xml:space="preserve"> </t>
        </is>
      </c>
    </row>
    <row r="12">
      <c r="A12" s="4" t="inlineStr">
        <is>
          <t>Chesapeake Master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area of property available | ft²</t>
        </is>
      </c>
      <c r="B14" s="5" t="n">
        <v>716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area of property, extension space available | ft²</t>
        </is>
      </c>
      <c r="B15" s="5" t="n">
        <v>259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area of property, additional space available | ft²</t>
        </is>
      </c>
      <c r="B16" s="5" t="n">
        <v>4569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initial term of contract</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option to extend</t>
        </is>
      </c>
      <c r="B18" s="4" t="inlineStr">
        <is>
          <t>tru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extended additional term</t>
        </is>
      </c>
      <c r="B19" s="4" t="inlineStr">
        <is>
          <t>8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nant improvement allowance</t>
        </is>
      </c>
      <c r="B20" s="7" t="n">
        <v>4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area of property subleased | ft²</t>
        </is>
      </c>
      <c r="B21" s="5" t="n">
        <v>1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area of property, additional space remaining | ft²</t>
        </is>
      </c>
      <c r="B22" s="4" t="inlineStr">
        <is>
          <t xml:space="preserve"> </t>
        </is>
      </c>
      <c r="C22" s="4" t="inlineStr">
        <is>
          <t xml:space="preserve"> </t>
        </is>
      </c>
      <c r="D22" s="4" t="inlineStr">
        <is>
          <t xml:space="preserve"> </t>
        </is>
      </c>
      <c r="E22" s="5" t="n">
        <v>35690</v>
      </c>
      <c r="F22" s="4" t="inlineStr">
        <is>
          <t xml:space="preserve"> </t>
        </is>
      </c>
      <c r="G22" s="4" t="inlineStr">
        <is>
          <t xml:space="preserve"> </t>
        </is>
      </c>
    </row>
    <row r="23">
      <c r="A23" s="4" t="inlineStr">
        <is>
          <t>Sublease, area of property leased | ft²</t>
        </is>
      </c>
      <c r="B23" s="4" t="inlineStr">
        <is>
          <t xml:space="preserve"> </t>
        </is>
      </c>
      <c r="C23" s="4" t="inlineStr">
        <is>
          <t xml:space="preserve"> </t>
        </is>
      </c>
      <c r="D23" s="5" t="n">
        <v>11655</v>
      </c>
      <c r="E23" s="4" t="inlineStr">
        <is>
          <t xml:space="preserve"> </t>
        </is>
      </c>
      <c r="F23" s="4" t="inlineStr">
        <is>
          <t xml:space="preserve"> </t>
        </is>
      </c>
      <c r="G23" s="4" t="inlineStr">
        <is>
          <t xml:space="preserve"> </t>
        </is>
      </c>
    </row>
    <row r="24">
      <c r="A24" s="4" t="inlineStr">
        <is>
          <t>Sublease expiration date</t>
        </is>
      </c>
      <c r="B24" s="4" t="inlineStr">
        <is>
          <t xml:space="preserve"> </t>
        </is>
      </c>
      <c r="C24" s="4" t="inlineStr">
        <is>
          <t xml:space="preserve"> </t>
        </is>
      </c>
      <c r="D24" s="4" t="inlineStr">
        <is>
          <t xml:space="preserve"> </t>
        </is>
      </c>
      <c r="E24" s="4" t="inlineStr">
        <is>
          <t xml:space="preserve"> </t>
        </is>
      </c>
      <c r="F24" s="4" t="inlineStr">
        <is>
          <t>Jul. 31,  2023</t>
        </is>
      </c>
      <c r="G24" s="4" t="inlineStr">
        <is>
          <t xml:space="preserve"> </t>
        </is>
      </c>
    </row>
    <row r="25">
      <c r="A25" s="4" t="inlineStr">
        <is>
          <t>Sublease, area of property expected to be leased | ft²</t>
        </is>
      </c>
      <c r="B25" s="4" t="inlineStr">
        <is>
          <t xml:space="preserve"> </t>
        </is>
      </c>
      <c r="C25" s="4" t="inlineStr">
        <is>
          <t xml:space="preserve"> </t>
        </is>
      </c>
      <c r="D25" s="4" t="inlineStr">
        <is>
          <t xml:space="preserve"> </t>
        </is>
      </c>
      <c r="E25" s="4" t="inlineStr">
        <is>
          <t xml:space="preserve"> </t>
        </is>
      </c>
      <c r="F25" s="5" t="n">
        <v>10500</v>
      </c>
      <c r="G25" s="4" t="inlineStr">
        <is>
          <t xml:space="preserve"> </t>
        </is>
      </c>
    </row>
    <row r="26">
      <c r="A26" s="4" t="inlineStr">
        <is>
          <t>Increase decrease in operating lease sublease area of property leased | ft²</t>
        </is>
      </c>
      <c r="B26" s="4" t="inlineStr">
        <is>
          <t xml:space="preserve"> </t>
        </is>
      </c>
      <c r="C26" s="4" t="inlineStr">
        <is>
          <t xml:space="preserve"> </t>
        </is>
      </c>
      <c r="D26" s="5" t="n">
        <v>13743</v>
      </c>
      <c r="E26" s="4" t="inlineStr">
        <is>
          <t xml:space="preserve"> </t>
        </is>
      </c>
      <c r="F26" s="4" t="inlineStr">
        <is>
          <t xml:space="preserve"> </t>
        </is>
      </c>
      <c r="G26" s="4" t="inlineStr">
        <is>
          <t xml:space="preserve"> </t>
        </is>
      </c>
    </row>
    <row r="27">
      <c r="A27" s="4" t="inlineStr">
        <is>
          <t>Operating sublease, option to extend, description</t>
        </is>
      </c>
      <c r="B27" s="4" t="inlineStr">
        <is>
          <t xml:space="preserve"> </t>
        </is>
      </c>
      <c r="C27" s="4" t="inlineStr">
        <is>
          <t xml:space="preserve"> </t>
        </is>
      </c>
      <c r="D27" s="4" t="inlineStr">
        <is>
          <t xml:space="preserve"> </t>
        </is>
      </c>
      <c r="E27" s="4" t="inlineStr">
        <is>
          <t xml:space="preserve"> </t>
        </is>
      </c>
      <c r="F27" s="4" t="inlineStr">
        <is>
          <t>The subtenant has an early termination option with an effective date no earlier than September 30, 2024, after which either the Company or the sublessee have the right to terminate the sublease prior to the expiration date by providing at least fifteen months written notice to the other party. The subtenant does not have an option to extend the sublease term. Rent for the second sublease is subject to scheduled annual increases and the subtenant is responsible for certain operating expenses and taxes throughout the term under the sublease agreement.</t>
        </is>
      </c>
      <c r="G27" s="4" t="inlineStr">
        <is>
          <t xml:space="preserve"> </t>
        </is>
      </c>
    </row>
    <row r="28">
      <c r="A28" s="4" t="inlineStr">
        <is>
          <t>Operating sublease, option to extend</t>
        </is>
      </c>
      <c r="B28" s="4" t="inlineStr">
        <is>
          <t xml:space="preserve"> </t>
        </is>
      </c>
      <c r="C28" s="4" t="inlineStr">
        <is>
          <t xml:space="preserve"> </t>
        </is>
      </c>
      <c r="D28" s="4" t="inlineStr">
        <is>
          <t>false</t>
        </is>
      </c>
      <c r="E28" s="4" t="inlineStr">
        <is>
          <t xml:space="preserve"> </t>
        </is>
      </c>
      <c r="F28" s="4" t="inlineStr">
        <is>
          <t xml:space="preserve"> </t>
        </is>
      </c>
      <c r="G28" s="4" t="inlineStr">
        <is>
          <t xml:space="preserve"> </t>
        </is>
      </c>
    </row>
    <row r="29">
      <c r="A29" s="4" t="inlineStr">
        <is>
          <t>Sublease income</t>
        </is>
      </c>
      <c r="B29" s="4" t="inlineStr">
        <is>
          <t xml:space="preserve"> </t>
        </is>
      </c>
      <c r="C29" s="4" t="inlineStr">
        <is>
          <t xml:space="preserve"> </t>
        </is>
      </c>
      <c r="D29" s="4" t="inlineStr">
        <is>
          <t xml:space="preserve"> </t>
        </is>
      </c>
      <c r="E29" s="4" t="inlineStr">
        <is>
          <t xml:space="preserve"> </t>
        </is>
      </c>
      <c r="F29" s="7" t="n">
        <v>800000</v>
      </c>
      <c r="G29" s="5" t="n">
        <v>800000</v>
      </c>
    </row>
    <row r="30">
      <c r="A30" s="4" t="inlineStr">
        <is>
          <t>Weighted-average discount rate</t>
        </is>
      </c>
      <c r="B30" s="4" t="inlineStr">
        <is>
          <t xml:space="preserve"> </t>
        </is>
      </c>
      <c r="C30" s="4" t="inlineStr">
        <is>
          <t xml:space="preserve"> </t>
        </is>
      </c>
      <c r="D30" s="4" t="inlineStr">
        <is>
          <t xml:space="preserve"> </t>
        </is>
      </c>
      <c r="E30" s="4" t="inlineStr">
        <is>
          <t xml:space="preserve"> </t>
        </is>
      </c>
      <c r="F30" s="11" t="n">
        <v>0.08</v>
      </c>
      <c r="G30" s="4" t="inlineStr">
        <is>
          <t xml:space="preserve"> </t>
        </is>
      </c>
    </row>
    <row r="31">
      <c r="A31" s="4" t="inlineStr">
        <is>
          <t>Cash collateral of operation leases recorded as restricted cash</t>
        </is>
      </c>
      <c r="B31" s="4" t="inlineStr">
        <is>
          <t xml:space="preserve"> </t>
        </is>
      </c>
      <c r="C31" s="4" t="inlineStr">
        <is>
          <t xml:space="preserve"> </t>
        </is>
      </c>
      <c r="D31" s="4" t="inlineStr">
        <is>
          <t xml:space="preserve"> </t>
        </is>
      </c>
      <c r="E31" s="4" t="inlineStr">
        <is>
          <t xml:space="preserve"> </t>
        </is>
      </c>
      <c r="F31" s="7" t="n">
        <v>1600000</v>
      </c>
      <c r="G31" s="7" t="n">
        <v>1600000</v>
      </c>
    </row>
    <row r="32">
      <c r="A32" s="4" t="inlineStr">
        <is>
          <t>Asset impairment related to operating lease right-of-use assets</t>
        </is>
      </c>
      <c r="B32" s="4" t="inlineStr">
        <is>
          <t xml:space="preserve"> </t>
        </is>
      </c>
      <c r="C32" s="4" t="inlineStr">
        <is>
          <t xml:space="preserve"> </t>
        </is>
      </c>
      <c r="D32" s="4" t="inlineStr">
        <is>
          <t xml:space="preserve"> </t>
        </is>
      </c>
      <c r="E32" s="4" t="inlineStr">
        <is>
          <t xml:space="preserve"> </t>
        </is>
      </c>
      <c r="F32" s="7" t="n">
        <v>1500000</v>
      </c>
      <c r="G32" s="4" t="inlineStr">
        <is>
          <t xml:space="preserve"> </t>
        </is>
      </c>
    </row>
    <row r="33">
      <c r="A33" s="4" t="inlineStr">
        <is>
          <t>Chesapeake Master Leas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lease expiration date</t>
        </is>
      </c>
      <c r="B35" s="4" t="inlineStr">
        <is>
          <t xml:space="preserve"> </t>
        </is>
      </c>
      <c r="C35" s="4" t="inlineStr">
        <is>
          <t xml:space="preserve"> </t>
        </is>
      </c>
      <c r="D35" s="4" t="inlineStr">
        <is>
          <t>Sep. 30,  2024</t>
        </is>
      </c>
      <c r="E35" s="4" t="inlineStr">
        <is>
          <t xml:space="preserve"> </t>
        </is>
      </c>
      <c r="F35" s="4" t="inlineStr">
        <is>
          <t xml:space="preserve"> </t>
        </is>
      </c>
      <c r="G35" s="4" t="inlineStr">
        <is>
          <t xml:space="preserve"> </t>
        </is>
      </c>
    </row>
  </sheetData>
  <mergeCells count="3">
    <mergeCell ref="C1:E1"/>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7" t="n">
        <v>171506</v>
      </c>
      <c r="C2" s="4" t="inlineStr">
        <is>
          <t xml:space="preserve"> </t>
        </is>
      </c>
      <c r="D2" s="7" t="n">
        <v>467513</v>
      </c>
      <c r="E2" s="7" t="n">
        <v>-919</v>
      </c>
      <c r="F2" s="7" t="n">
        <v>-295088</v>
      </c>
    </row>
    <row r="3">
      <c r="A3" s="4" t="inlineStr">
        <is>
          <t>Beginning Balance, Shares at Dec. 31, 2022</t>
        </is>
      </c>
      <c r="B3" s="4" t="inlineStr">
        <is>
          <t xml:space="preserve"> </t>
        </is>
      </c>
      <c r="C3" s="5" t="n">
        <v>37797902</v>
      </c>
      <c r="D3" s="4" t="inlineStr">
        <is>
          <t xml:space="preserve"> </t>
        </is>
      </c>
      <c r="E3" s="4" t="inlineStr">
        <is>
          <t xml:space="preserve"> </t>
        </is>
      </c>
      <c r="F3" s="4" t="inlineStr">
        <is>
          <t xml:space="preserve"> </t>
        </is>
      </c>
    </row>
    <row r="4">
      <c r="A4" s="4" t="inlineStr">
        <is>
          <t>Issuance of common stock upon vesting of restricted stock units</t>
        </is>
      </c>
      <c r="B4" s="4" t="inlineStr">
        <is>
          <t xml:space="preserve"> </t>
        </is>
      </c>
      <c r="C4" s="5" t="n">
        <v>58034</v>
      </c>
      <c r="D4" s="4" t="inlineStr">
        <is>
          <t xml:space="preserve"> </t>
        </is>
      </c>
      <c r="E4" s="4" t="inlineStr">
        <is>
          <t xml:space="preserve"> </t>
        </is>
      </c>
      <c r="F4" s="4" t="inlineStr">
        <is>
          <t xml:space="preserve"> </t>
        </is>
      </c>
    </row>
    <row r="5">
      <c r="A5" s="4" t="inlineStr">
        <is>
          <t>Issuance of common stock under employee stock purchase plan, Shares</t>
        </is>
      </c>
      <c r="B5" s="4" t="inlineStr">
        <is>
          <t xml:space="preserve"> </t>
        </is>
      </c>
      <c r="C5" s="5" t="n">
        <v>254169</v>
      </c>
      <c r="D5" s="4" t="inlineStr">
        <is>
          <t xml:space="preserve"> </t>
        </is>
      </c>
      <c r="E5" s="4" t="inlineStr">
        <is>
          <t xml:space="preserve"> </t>
        </is>
      </c>
      <c r="F5" s="4" t="inlineStr">
        <is>
          <t xml:space="preserve"> </t>
        </is>
      </c>
    </row>
    <row r="6">
      <c r="A6" s="4" t="inlineStr">
        <is>
          <t>Issuance of common stock under employee stock purchase plan</t>
        </is>
      </c>
      <c r="B6" s="5" t="n">
        <v>247</v>
      </c>
      <c r="C6" s="4" t="inlineStr">
        <is>
          <t xml:space="preserve"> </t>
        </is>
      </c>
      <c r="D6" s="5" t="n">
        <v>247</v>
      </c>
      <c r="E6" s="4" t="inlineStr">
        <is>
          <t xml:space="preserve"> </t>
        </is>
      </c>
      <c r="F6" s="4" t="inlineStr">
        <is>
          <t xml:space="preserve"> </t>
        </is>
      </c>
    </row>
    <row r="7">
      <c r="A7" s="4" t="inlineStr">
        <is>
          <t>Issuance of common stock upon exercise of stock options, Shares</t>
        </is>
      </c>
      <c r="B7" s="4" t="inlineStr">
        <is>
          <t xml:space="preserve"> </t>
        </is>
      </c>
      <c r="C7" s="5" t="n">
        <v>4501</v>
      </c>
      <c r="D7" s="4" t="inlineStr">
        <is>
          <t xml:space="preserve"> </t>
        </is>
      </c>
      <c r="E7" s="4" t="inlineStr">
        <is>
          <t xml:space="preserve"> </t>
        </is>
      </c>
      <c r="F7" s="4" t="inlineStr">
        <is>
          <t xml:space="preserve"> </t>
        </is>
      </c>
    </row>
    <row r="8">
      <c r="A8" s="4" t="inlineStr">
        <is>
          <t>Issuance of common stock upon exercise of stock options</t>
        </is>
      </c>
      <c r="B8" s="5" t="n">
        <v>6</v>
      </c>
      <c r="C8" s="4" t="inlineStr">
        <is>
          <t xml:space="preserve"> </t>
        </is>
      </c>
      <c r="D8" s="5" t="n">
        <v>6</v>
      </c>
      <c r="E8" s="4" t="inlineStr">
        <is>
          <t xml:space="preserve"> </t>
        </is>
      </c>
      <c r="F8" s="4" t="inlineStr">
        <is>
          <t xml:space="preserve"> </t>
        </is>
      </c>
    </row>
    <row r="9">
      <c r="A9" s="4" t="inlineStr">
        <is>
          <t>Stock-based compensation</t>
        </is>
      </c>
      <c r="B9" s="5" t="n">
        <v>9223</v>
      </c>
      <c r="C9" s="4" t="inlineStr">
        <is>
          <t xml:space="preserve"> </t>
        </is>
      </c>
      <c r="D9" s="5" t="n">
        <v>9223</v>
      </c>
      <c r="E9" s="4" t="inlineStr">
        <is>
          <t xml:space="preserve"> </t>
        </is>
      </c>
      <c r="F9" s="4" t="inlineStr">
        <is>
          <t xml:space="preserve"> </t>
        </is>
      </c>
    </row>
    <row r="10">
      <c r="A10" s="4" t="inlineStr">
        <is>
          <t>Unrealized gain on available-for-sale investments</t>
        </is>
      </c>
      <c r="B10" s="5" t="n">
        <v>956</v>
      </c>
      <c r="C10" s="4" t="inlineStr">
        <is>
          <t xml:space="preserve"> </t>
        </is>
      </c>
      <c r="D10" s="4" t="inlineStr">
        <is>
          <t xml:space="preserve"> </t>
        </is>
      </c>
      <c r="E10" s="5" t="n">
        <v>956</v>
      </c>
      <c r="F10" s="4" t="inlineStr">
        <is>
          <t xml:space="preserve"> </t>
        </is>
      </c>
    </row>
    <row r="11">
      <c r="A11" s="4" t="inlineStr">
        <is>
          <t>Net Income (Loss)</t>
        </is>
      </c>
      <c r="B11" s="5" t="n">
        <v>-69197</v>
      </c>
      <c r="C11" s="4" t="inlineStr">
        <is>
          <t xml:space="preserve"> </t>
        </is>
      </c>
      <c r="D11" s="4" t="inlineStr">
        <is>
          <t xml:space="preserve"> </t>
        </is>
      </c>
      <c r="E11" s="4" t="inlineStr">
        <is>
          <t xml:space="preserve"> </t>
        </is>
      </c>
      <c r="F11" s="5" t="n">
        <v>-69197</v>
      </c>
    </row>
    <row r="12">
      <c r="A12" s="4" t="inlineStr">
        <is>
          <t>Ending Balance at Dec. 31, 2023</t>
        </is>
      </c>
      <c r="B12" s="5" t="n">
        <v>112741</v>
      </c>
      <c r="C12" s="4" t="inlineStr">
        <is>
          <t xml:space="preserve"> </t>
        </is>
      </c>
      <c r="D12" s="5" t="n">
        <v>476989</v>
      </c>
      <c r="E12" s="5" t="n">
        <v>37</v>
      </c>
      <c r="F12" s="5" t="n">
        <v>-364285</v>
      </c>
    </row>
    <row r="13">
      <c r="A13" s="4" t="inlineStr">
        <is>
          <t>Ending Balance, Shares at Dec. 31, 2023</t>
        </is>
      </c>
      <c r="B13" s="4" t="inlineStr">
        <is>
          <t xml:space="preserve"> </t>
        </is>
      </c>
      <c r="C13" s="5" t="n">
        <v>38114606</v>
      </c>
      <c r="D13" s="4" t="inlineStr">
        <is>
          <t xml:space="preserve"> </t>
        </is>
      </c>
      <c r="E13" s="4" t="inlineStr">
        <is>
          <t xml:space="preserve"> </t>
        </is>
      </c>
      <c r="F13" s="4" t="inlineStr">
        <is>
          <t xml:space="preserve"> </t>
        </is>
      </c>
    </row>
    <row r="14">
      <c r="A14" s="4" t="inlineStr">
        <is>
          <t>Issuance of common stock upon vesting of restricted stock units</t>
        </is>
      </c>
      <c r="B14" s="4" t="inlineStr">
        <is>
          <t xml:space="preserve"> </t>
        </is>
      </c>
      <c r="C14" s="5" t="n">
        <v>41713</v>
      </c>
      <c r="D14" s="4" t="inlineStr">
        <is>
          <t xml:space="preserve"> </t>
        </is>
      </c>
      <c r="E14" s="4" t="inlineStr">
        <is>
          <t xml:space="preserve"> </t>
        </is>
      </c>
      <c r="F14" s="4" t="inlineStr">
        <is>
          <t xml:space="preserve"> </t>
        </is>
      </c>
    </row>
    <row r="15">
      <c r="A15" s="4" t="inlineStr">
        <is>
          <t>Issuance of common stock under employee stock purchase plan, Shares</t>
        </is>
      </c>
      <c r="B15" s="4" t="inlineStr">
        <is>
          <t xml:space="preserve"> </t>
        </is>
      </c>
      <c r="C15" s="5" t="n">
        <v>183378</v>
      </c>
      <c r="D15" s="4" t="inlineStr">
        <is>
          <t xml:space="preserve"> </t>
        </is>
      </c>
      <c r="E15" s="4" t="inlineStr">
        <is>
          <t xml:space="preserve"> </t>
        </is>
      </c>
      <c r="F15" s="4" t="inlineStr">
        <is>
          <t xml:space="preserve"> </t>
        </is>
      </c>
    </row>
    <row r="16">
      <c r="A16" s="4" t="inlineStr">
        <is>
          <t>Issuance of common stock under employee stock purchase plan</t>
        </is>
      </c>
      <c r="B16" s="7" t="n">
        <v>108</v>
      </c>
      <c r="C16" s="4" t="inlineStr">
        <is>
          <t xml:space="preserve"> </t>
        </is>
      </c>
      <c r="D16" s="5" t="n">
        <v>108</v>
      </c>
      <c r="E16" s="4" t="inlineStr">
        <is>
          <t xml:space="preserve"> </t>
        </is>
      </c>
      <c r="F16" s="4" t="inlineStr">
        <is>
          <t xml:space="preserve"> </t>
        </is>
      </c>
    </row>
    <row r="17">
      <c r="A17" s="4" t="inlineStr">
        <is>
          <t>Issuance of common stock upon exercise of stock options, Shares</t>
        </is>
      </c>
      <c r="B17" s="5" t="n">
        <v>0</v>
      </c>
      <c r="C17" s="4" t="inlineStr">
        <is>
          <t xml:space="preserve"> </t>
        </is>
      </c>
      <c r="D17" s="4" t="inlineStr">
        <is>
          <t xml:space="preserve"> </t>
        </is>
      </c>
      <c r="E17" s="4" t="inlineStr">
        <is>
          <t xml:space="preserve"> </t>
        </is>
      </c>
      <c r="F17" s="4" t="inlineStr">
        <is>
          <t xml:space="preserve"> </t>
        </is>
      </c>
    </row>
    <row r="18">
      <c r="A18" s="4" t="inlineStr">
        <is>
          <t>Stock-based compensation</t>
        </is>
      </c>
      <c r="B18" s="7" t="n">
        <v>7407</v>
      </c>
      <c r="C18" s="4" t="inlineStr">
        <is>
          <t xml:space="preserve"> </t>
        </is>
      </c>
      <c r="D18" s="5" t="n">
        <v>7407</v>
      </c>
      <c r="E18" s="4" t="inlineStr">
        <is>
          <t xml:space="preserve"> </t>
        </is>
      </c>
      <c r="F18" s="4" t="inlineStr">
        <is>
          <t xml:space="preserve"> </t>
        </is>
      </c>
    </row>
    <row r="19">
      <c r="A19" s="4" t="inlineStr">
        <is>
          <t>Unrealized gain on available-for-sale investments</t>
        </is>
      </c>
      <c r="B19" s="5" t="n">
        <v>60</v>
      </c>
      <c r="C19" s="4" t="inlineStr">
        <is>
          <t xml:space="preserve"> </t>
        </is>
      </c>
      <c r="D19" s="4" t="inlineStr">
        <is>
          <t xml:space="preserve"> </t>
        </is>
      </c>
      <c r="E19" s="5" t="n">
        <v>60</v>
      </c>
      <c r="F19" s="4" t="inlineStr">
        <is>
          <t xml:space="preserve"> </t>
        </is>
      </c>
    </row>
    <row r="20">
      <c r="A20" s="4" t="inlineStr">
        <is>
          <t>Net Income (Loss)</t>
        </is>
      </c>
      <c r="B20" s="5" t="n">
        <v>-63118</v>
      </c>
      <c r="C20" s="4" t="inlineStr">
        <is>
          <t xml:space="preserve"> </t>
        </is>
      </c>
      <c r="D20" s="4" t="inlineStr">
        <is>
          <t xml:space="preserve"> </t>
        </is>
      </c>
      <c r="E20" s="4" t="inlineStr">
        <is>
          <t xml:space="preserve"> </t>
        </is>
      </c>
      <c r="F20" s="5" t="n">
        <v>-63118</v>
      </c>
    </row>
    <row r="21">
      <c r="A21" s="4" t="inlineStr">
        <is>
          <t>Ending Balance at Dec. 31, 2024</t>
        </is>
      </c>
      <c r="B21" s="7" t="n">
        <v>57198</v>
      </c>
      <c r="C21" s="4" t="inlineStr">
        <is>
          <t xml:space="preserve"> </t>
        </is>
      </c>
      <c r="D21" s="7" t="n">
        <v>484504</v>
      </c>
      <c r="E21" s="7" t="n">
        <v>97</v>
      </c>
      <c r="F21" s="7" t="n">
        <v>-427403</v>
      </c>
    </row>
    <row r="22">
      <c r="A22" s="4" t="inlineStr">
        <is>
          <t>Ending Balance, Shares at Dec. 31, 2024</t>
        </is>
      </c>
      <c r="B22" s="4" t="inlineStr">
        <is>
          <t xml:space="preserve"> </t>
        </is>
      </c>
      <c r="C22" s="5" t="n">
        <v>38339697</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Total operating lease cost</t>
        </is>
      </c>
      <c r="B4" s="7" t="n">
        <v>4922</v>
      </c>
      <c r="C4" s="7" t="n">
        <v>448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Related to Leas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4886</v>
      </c>
      <c r="C4" s="7" t="n">
        <v>47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by Year for Future Maturities of Operating Lease Liabilities and Sublease Income to be Received (Details) $ in Thousands</t>
        </is>
      </c>
      <c r="B1" s="2" t="inlineStr">
        <is>
          <t>12 Months Ended</t>
        </is>
      </c>
    </row>
    <row r="2">
      <c r="B2" s="2" t="inlineStr">
        <is>
          <t>Dec. 31, 2024 USD ($)</t>
        </is>
      </c>
    </row>
    <row r="3">
      <c r="A3" s="3" t="inlineStr">
        <is>
          <t>Operating Leases</t>
        </is>
      </c>
      <c r="B3" s="4" t="inlineStr">
        <is>
          <t xml:space="preserve"> </t>
        </is>
      </c>
    </row>
    <row r="4">
      <c r="A4" s="4" t="inlineStr">
        <is>
          <t>Operating Leases, 2025</t>
        </is>
      </c>
      <c r="B4" s="7" t="n">
        <v>5122</v>
      </c>
    </row>
    <row r="5">
      <c r="A5" s="4" t="inlineStr">
        <is>
          <t>Operating Leases, 2026</t>
        </is>
      </c>
      <c r="B5" s="5" t="n">
        <v>5399</v>
      </c>
    </row>
    <row r="6">
      <c r="A6" s="4" t="inlineStr">
        <is>
          <t>Operating Leases, 2027</t>
        </is>
      </c>
      <c r="B6" s="5" t="n">
        <v>5584</v>
      </c>
    </row>
    <row r="7">
      <c r="A7" s="4" t="inlineStr">
        <is>
          <t>Operating Leases, 2028</t>
        </is>
      </c>
      <c r="B7" s="5" t="n">
        <v>5775</v>
      </c>
    </row>
    <row r="8">
      <c r="A8" s="4" t="inlineStr">
        <is>
          <t>Operating Leases, 2029</t>
        </is>
      </c>
      <c r="B8" s="5" t="n">
        <v>5974</v>
      </c>
    </row>
    <row r="9">
      <c r="A9" s="4" t="inlineStr">
        <is>
          <t>Operating Leases, Thereafter</t>
        </is>
      </c>
      <c r="B9" s="5" t="n">
        <v>8789</v>
      </c>
    </row>
    <row r="10">
      <c r="A10" s="4" t="inlineStr">
        <is>
          <t>Operating Leases, Total minimum lease payments</t>
        </is>
      </c>
      <c r="B10" s="5" t="n">
        <v>36643</v>
      </c>
    </row>
    <row r="11">
      <c r="A11" s="4" t="inlineStr">
        <is>
          <t>Less imputed interest</t>
        </is>
      </c>
      <c r="B11" s="5" t="n">
        <v>-11434</v>
      </c>
    </row>
    <row r="12">
      <c r="A12" s="4" t="inlineStr">
        <is>
          <t>Operating lease liabilities</t>
        </is>
      </c>
      <c r="B12" s="5" t="n">
        <v>25209</v>
      </c>
    </row>
    <row r="13">
      <c r="A13" s="3" t="inlineStr">
        <is>
          <t>Sublease Income</t>
        </is>
      </c>
      <c r="B13" s="4" t="inlineStr">
        <is>
          <t xml:space="preserve"> </t>
        </is>
      </c>
    </row>
    <row r="14">
      <c r="A14" s="4" t="inlineStr">
        <is>
          <t>Sublease Income, 2025</t>
        </is>
      </c>
      <c r="B14" s="5" t="n">
        <v>979</v>
      </c>
    </row>
    <row r="15">
      <c r="A15" s="4" t="inlineStr">
        <is>
          <t>Sublease Income, 2026</t>
        </is>
      </c>
      <c r="B15" s="5" t="n">
        <v>248</v>
      </c>
    </row>
    <row r="16">
      <c r="A16" s="4" t="inlineStr">
        <is>
          <t>Sublease Income, 2027</t>
        </is>
      </c>
      <c r="B16" s="5" t="n">
        <v>0</v>
      </c>
    </row>
    <row r="17">
      <c r="A17" s="4" t="inlineStr">
        <is>
          <t>Sublease Income, 2028</t>
        </is>
      </c>
      <c r="B17" s="5" t="n">
        <v>0</v>
      </c>
    </row>
    <row r="18">
      <c r="A18" s="4" t="inlineStr">
        <is>
          <t>Sublease Income, 2029</t>
        </is>
      </c>
      <c r="B18" s="5" t="n">
        <v>0</v>
      </c>
    </row>
    <row r="19">
      <c r="A19" s="4" t="inlineStr">
        <is>
          <t>Sublease Income, Thereafter</t>
        </is>
      </c>
      <c r="B19" s="5" t="n">
        <v>0</v>
      </c>
    </row>
    <row r="20">
      <c r="A20" s="4" t="inlineStr">
        <is>
          <t>Total Sublease Income</t>
        </is>
      </c>
      <c r="B20" s="5" t="n">
        <v>1227</v>
      </c>
    </row>
    <row r="21">
      <c r="A21" s="4" t="inlineStr">
        <is>
          <t>Sublease income</t>
        </is>
      </c>
      <c r="B21" s="7" t="n">
        <v>12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3" customWidth="1" min="2" max="2"/>
    <col width="15" customWidth="1" min="3" max="3"/>
    <col width="15" customWidth="1" min="4" max="4"/>
    <col width="16" customWidth="1" min="5" max="5"/>
    <col width="14" customWidth="1" min="6" max="6"/>
  </cols>
  <sheetData>
    <row r="1">
      <c r="A1" s="1" t="inlineStr">
        <is>
          <t>Restructuring - Additional Information (Details) - USD ($)</t>
        </is>
      </c>
      <c r="C1" s="2" t="inlineStr">
        <is>
          <t>1 Months Ended</t>
        </is>
      </c>
      <c r="D1" s="2" t="inlineStr">
        <is>
          <t>6 Months Ended</t>
        </is>
      </c>
      <c r="E1" s="2" t="inlineStr">
        <is>
          <t>12 Months Ended</t>
        </is>
      </c>
    </row>
    <row r="2">
      <c r="B2" s="2" t="inlineStr">
        <is>
          <t>May 14, 2024</t>
        </is>
      </c>
      <c r="C2" s="2" t="inlineStr">
        <is>
          <t>Jun. 30, 2024</t>
        </is>
      </c>
      <c r="D2" s="2" t="inlineStr">
        <is>
          <t>Dec. 31, 2024</t>
        </is>
      </c>
      <c r="E2" s="2" t="inlineStr">
        <is>
          <t>Dec.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to be reduced, percentage</t>
        </is>
      </c>
      <c r="B4" s="11" t="n">
        <v>0.5</v>
      </c>
      <c r="C4" s="4" t="inlineStr">
        <is>
          <t xml:space="preserve"> </t>
        </is>
      </c>
      <c r="D4" s="4" t="inlineStr">
        <is>
          <t xml:space="preserve"> </t>
        </is>
      </c>
      <c r="E4" s="4" t="inlineStr">
        <is>
          <t xml:space="preserve"> </t>
        </is>
      </c>
      <c r="F4" s="4" t="inlineStr">
        <is>
          <t xml:space="preserve"> </t>
        </is>
      </c>
    </row>
    <row r="5">
      <c r="A5" s="4" t="inlineStr">
        <is>
          <t>Resturcturing charges</t>
        </is>
      </c>
      <c r="B5" s="4" t="inlineStr">
        <is>
          <t xml:space="preserve"> </t>
        </is>
      </c>
      <c r="C5" s="4" t="inlineStr">
        <is>
          <t xml:space="preserve"> </t>
        </is>
      </c>
      <c r="D5" s="4" t="inlineStr">
        <is>
          <t xml:space="preserve"> </t>
        </is>
      </c>
      <c r="E5" s="7" t="n">
        <v>3343000</v>
      </c>
      <c r="F5" s="7" t="n">
        <v>0</v>
      </c>
    </row>
    <row r="6">
      <c r="A6" s="4" t="inlineStr">
        <is>
          <t>Cash payments</t>
        </is>
      </c>
      <c r="B6" s="4" t="inlineStr">
        <is>
          <t xml:space="preserve"> </t>
        </is>
      </c>
      <c r="C6" s="4" t="inlineStr">
        <is>
          <t xml:space="preserve"> </t>
        </is>
      </c>
      <c r="D6" s="7" t="n">
        <v>1940000</v>
      </c>
      <c r="E6" s="5" t="n">
        <v>1900000</v>
      </c>
      <c r="F6" s="4" t="inlineStr">
        <is>
          <t xml:space="preserve"> </t>
        </is>
      </c>
    </row>
    <row r="7">
      <c r="A7" s="4" t="inlineStr">
        <is>
          <t>Restructuring reserve</t>
        </is>
      </c>
      <c r="B7" s="4" t="inlineStr">
        <is>
          <t xml:space="preserve"> </t>
        </is>
      </c>
      <c r="C7" s="7" t="n">
        <v>2900000</v>
      </c>
      <c r="D7" s="7" t="n">
        <v>739000</v>
      </c>
      <c r="E7" s="5" t="n">
        <v>739000</v>
      </c>
      <c r="F7" s="4" t="inlineStr">
        <is>
          <t xml:space="preserve"> </t>
        </is>
      </c>
    </row>
    <row r="8">
      <c r="A8" s="4" t="inlineStr">
        <is>
          <t>Asset impairment related to property and equipment</t>
        </is>
      </c>
      <c r="B8" s="4" t="inlineStr">
        <is>
          <t xml:space="preserve"> </t>
        </is>
      </c>
      <c r="C8" s="5" t="n">
        <v>0</v>
      </c>
      <c r="D8" s="4" t="inlineStr">
        <is>
          <t xml:space="preserve"> </t>
        </is>
      </c>
      <c r="E8" s="4" t="inlineStr">
        <is>
          <t xml:space="preserve"> </t>
        </is>
      </c>
      <c r="F8" s="4" t="inlineStr">
        <is>
          <t xml:space="preserve"> </t>
        </is>
      </c>
    </row>
    <row r="9">
      <c r="A9" s="4" t="inlineStr">
        <is>
          <t>Asset impairment related to operating lease right-of-use assets</t>
        </is>
      </c>
      <c r="B9" s="4" t="inlineStr">
        <is>
          <t xml:space="preserve"> </t>
        </is>
      </c>
      <c r="C9" s="7" t="n">
        <v>0</v>
      </c>
      <c r="D9" s="4" t="inlineStr">
        <is>
          <t xml:space="preserve"> </t>
        </is>
      </c>
      <c r="E9" s="4" t="inlineStr">
        <is>
          <t xml:space="preserve"> </t>
        </is>
      </c>
      <c r="F9" s="4" t="inlineStr">
        <is>
          <t xml:space="preserve"> </t>
        </is>
      </c>
    </row>
    <row r="10">
      <c r="A10" s="4" t="inlineStr">
        <is>
          <t>May 2024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urcturing charges</t>
        </is>
      </c>
      <c r="B12" s="4" t="inlineStr">
        <is>
          <t xml:space="preserve"> </t>
        </is>
      </c>
      <c r="C12" s="4" t="inlineStr">
        <is>
          <t xml:space="preserve"> </t>
        </is>
      </c>
      <c r="D12" s="4" t="inlineStr">
        <is>
          <t xml:space="preserve"> </t>
        </is>
      </c>
      <c r="E12" s="5" t="n">
        <v>3600000</v>
      </c>
      <c r="F12" s="4" t="inlineStr">
        <is>
          <t xml:space="preserve"> </t>
        </is>
      </c>
    </row>
    <row r="13">
      <c r="A13" s="4" t="inlineStr">
        <is>
          <t>One-time Termination Benefit, Employee Severance | May 2024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urcturing charges</t>
        </is>
      </c>
      <c r="B15" s="4" t="inlineStr">
        <is>
          <t xml:space="preserve"> </t>
        </is>
      </c>
      <c r="C15" s="4" t="inlineStr">
        <is>
          <t xml:space="preserve"> </t>
        </is>
      </c>
      <c r="D15" s="4" t="inlineStr">
        <is>
          <t xml:space="preserve"> </t>
        </is>
      </c>
      <c r="E15" s="5" t="n">
        <v>2900000</v>
      </c>
      <c r="F15" s="4" t="inlineStr">
        <is>
          <t xml:space="preserve"> </t>
        </is>
      </c>
    </row>
    <row r="16">
      <c r="A16" s="4" t="inlineStr">
        <is>
          <t>Stock-based Compensation Modification | May 2024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urcturing charges</t>
        </is>
      </c>
      <c r="B18" s="4" t="inlineStr">
        <is>
          <t xml:space="preserve"> </t>
        </is>
      </c>
      <c r="C18" s="4" t="inlineStr">
        <is>
          <t xml:space="preserve"> </t>
        </is>
      </c>
      <c r="D18" s="4" t="inlineStr">
        <is>
          <t xml:space="preserve"> </t>
        </is>
      </c>
      <c r="E18" s="7" t="n">
        <v>700000</v>
      </c>
      <c r="F18" s="4" t="inlineStr">
        <is>
          <t xml:space="preserve"> </t>
        </is>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Restructuring and Other Charges (Details) - USD ($) $ in Thousands</t>
        </is>
      </c>
      <c r="B1" s="2" t="inlineStr">
        <is>
          <t>6 Months Ended</t>
        </is>
      </c>
      <c r="C1" s="2" t="inlineStr">
        <is>
          <t>12 Months Ended</t>
        </is>
      </c>
    </row>
    <row r="2">
      <c r="B2" s="2" t="inlineStr">
        <is>
          <t>Dec. 31, 2024</t>
        </is>
      </c>
      <c r="C2" s="2" t="inlineStr">
        <is>
          <t>Dec. 31, 2024</t>
        </is>
      </c>
    </row>
    <row r="3">
      <c r="A3" s="3" t="inlineStr">
        <is>
          <t>Restructuring and Related Activities [Abstract]</t>
        </is>
      </c>
      <c r="B3" s="4" t="inlineStr">
        <is>
          <t xml:space="preserve"> </t>
        </is>
      </c>
      <c r="C3" s="4" t="inlineStr">
        <is>
          <t xml:space="preserve"> </t>
        </is>
      </c>
    </row>
    <row r="4">
      <c r="A4" s="4" t="inlineStr">
        <is>
          <t>Liability balance, June 30, 2024</t>
        </is>
      </c>
      <c r="B4" s="7" t="n">
        <v>2900</v>
      </c>
      <c r="C4" s="4" t="inlineStr">
        <is>
          <t xml:space="preserve"> </t>
        </is>
      </c>
    </row>
    <row r="5">
      <c r="A5" s="4" t="inlineStr">
        <is>
          <t>Adjustments in the period</t>
        </is>
      </c>
      <c r="B5" s="5" t="n">
        <v>-221</v>
      </c>
      <c r="C5" s="4" t="inlineStr">
        <is>
          <t xml:space="preserve"> </t>
        </is>
      </c>
    </row>
    <row r="6">
      <c r="A6" s="4" t="inlineStr">
        <is>
          <t>Cash payments</t>
        </is>
      </c>
      <c r="B6" s="5" t="n">
        <v>-1940</v>
      </c>
      <c r="C6" s="7" t="n">
        <v>-1900</v>
      </c>
    </row>
    <row r="7">
      <c r="A7" s="4" t="inlineStr">
        <is>
          <t>Balance at December 31, 2024</t>
        </is>
      </c>
      <c r="B7" s="7" t="n">
        <v>739</v>
      </c>
      <c r="C7" s="7" t="n">
        <v>7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on Stock - Additional Information (Details) - Shelf Registration and At-The-Market Equity Offering - USD ($) $ in Millions</t>
        </is>
      </c>
      <c r="C1" s="2" t="inlineStr">
        <is>
          <t>12 Months Ended</t>
        </is>
      </c>
    </row>
    <row r="2">
      <c r="B2" s="2" t="inlineStr">
        <is>
          <t>Mar. 30, 2022</t>
        </is>
      </c>
      <c r="C2" s="2" t="inlineStr">
        <is>
          <t>Dec. 31, 2024</t>
        </is>
      </c>
    </row>
    <row r="3">
      <c r="A3" s="4" t="inlineStr">
        <is>
          <t>Common Stock</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Common stock sold</t>
        </is>
      </c>
      <c r="B5" s="4" t="inlineStr">
        <is>
          <t xml:space="preserve"> </t>
        </is>
      </c>
      <c r="C5" s="5" t="n">
        <v>0</v>
      </c>
    </row>
    <row r="6">
      <c r="A6" s="4" t="inlineStr">
        <is>
          <t>Maximum</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Aggregate offering price</t>
        </is>
      </c>
      <c r="B8" s="7" t="n">
        <v>250</v>
      </c>
      <c r="C8" s="4" t="inlineStr">
        <is>
          <t xml:space="preserve"> </t>
        </is>
      </c>
    </row>
    <row r="9">
      <c r="A9" s="4" t="inlineStr">
        <is>
          <t>Cowen and Company, LLC ("Cowen") | Common Stock</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Percentage of gross proceeds from sale of common stock</t>
        </is>
      </c>
      <c r="B11" s="11" t="n">
        <v>0.03</v>
      </c>
      <c r="C11" s="4" t="inlineStr">
        <is>
          <t xml:space="preserve"> </t>
        </is>
      </c>
    </row>
    <row r="12">
      <c r="A12" s="4" t="inlineStr">
        <is>
          <t>Cowen and Company, LLC ("Cowen") | Maximum | Common Stock</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Aggregate offering price</t>
        </is>
      </c>
      <c r="B14" s="7" t="n">
        <v>75</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4</t>
        </is>
      </c>
      <c r="C1" s="2" t="inlineStr">
        <is>
          <t>Jan. 01, 2024</t>
        </is>
      </c>
    </row>
    <row r="2">
      <c r="A2" s="3" t="inlineStr">
        <is>
          <t>Class Of Stock [Line Items]</t>
        </is>
      </c>
      <c r="B2" s="4" t="inlineStr">
        <is>
          <t xml:space="preserve"> </t>
        </is>
      </c>
      <c r="C2" s="4" t="inlineStr">
        <is>
          <t xml:space="preserve"> </t>
        </is>
      </c>
    </row>
    <row r="3">
      <c r="A3" s="4" t="inlineStr">
        <is>
          <t>Common stock reserved for issuance</t>
        </is>
      </c>
      <c r="B3" s="5" t="n">
        <v>14032887</v>
      </c>
      <c r="C3" s="4" t="inlineStr">
        <is>
          <t xml:space="preserve"> </t>
        </is>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t>
        </is>
      </c>
      <c r="B6" s="5" t="n">
        <v>11423193</v>
      </c>
      <c r="C6" s="4" t="inlineStr">
        <is>
          <t xml:space="preserve"> </t>
        </is>
      </c>
    </row>
    <row r="7">
      <c r="A7" s="4" t="inlineStr">
        <is>
          <t>Common Stock Restricted Stock Award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t>
        </is>
      </c>
      <c r="B9" s="5" t="n">
        <v>0</v>
      </c>
      <c r="C9" s="4" t="inlineStr">
        <is>
          <t xml:space="preserve"> </t>
        </is>
      </c>
    </row>
    <row r="10">
      <c r="A10" s="4" t="inlineStr">
        <is>
          <t>Common Stock Available for Future Issuance under 2021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t>
        </is>
      </c>
      <c r="B12" s="5" t="n">
        <v>1838033</v>
      </c>
      <c r="C12" s="5" t="n">
        <v>1905730</v>
      </c>
    </row>
    <row r="13">
      <c r="A13" s="4" t="inlineStr">
        <is>
          <t>Common Stock Available for Future Issuance under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t>
        </is>
      </c>
      <c r="B15" s="5" t="n">
        <v>771661</v>
      </c>
      <c r="C15" s="5" t="n">
        <v>381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Stock-Based Compensation - Additional Information (Details) - USD ($)</t>
        </is>
      </c>
      <c r="D1" s="2" t="inlineStr">
        <is>
          <t>1 Months Ended</t>
        </is>
      </c>
      <c r="G1" s="2" t="inlineStr">
        <is>
          <t>12 Months Ended</t>
        </is>
      </c>
    </row>
    <row r="2">
      <c r="B2" s="2" t="inlineStr">
        <is>
          <t>Jul. 15, 2024</t>
        </is>
      </c>
      <c r="C2" s="2" t="inlineStr">
        <is>
          <t>Dec. 31, 2022</t>
        </is>
      </c>
      <c r="D2" s="2" t="inlineStr">
        <is>
          <t>Dec. 31, 2021</t>
        </is>
      </c>
      <c r="E2" s="2" t="inlineStr">
        <is>
          <t>Jan. 31, 2021</t>
        </is>
      </c>
      <c r="F2" s="2" t="inlineStr">
        <is>
          <t>Sep. 30, 2020</t>
        </is>
      </c>
      <c r="G2" s="2" t="inlineStr">
        <is>
          <t>Dec. 31, 2024</t>
        </is>
      </c>
      <c r="H2" s="2" t="inlineStr">
        <is>
          <t>Dec. 31, 2023</t>
        </is>
      </c>
      <c r="I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2021 Plan authorized issuance of up to 8,075,000 shares of common stock and it became effective upon the execution of the underwriting agreement for the Company’s IPO</t>
        </is>
      </c>
      <c r="H4" s="4" t="inlineStr">
        <is>
          <t xml:space="preserve"> </t>
        </is>
      </c>
      <c r="I4" s="4" t="inlineStr">
        <is>
          <t xml:space="preserve"> </t>
        </is>
      </c>
    </row>
    <row r="5">
      <c r="A5" s="4" t="inlineStr">
        <is>
          <t>Common stock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5" t="n">
        <v>14032887</v>
      </c>
      <c r="H5" s="4" t="inlineStr">
        <is>
          <t xml:space="preserve"> </t>
        </is>
      </c>
      <c r="I5" s="4" t="inlineStr">
        <is>
          <t xml:space="preserve"> </t>
        </is>
      </c>
    </row>
    <row r="6">
      <c r="A6" s="4" t="inlineStr">
        <is>
          <t>Number of stock options, canceled</t>
        </is>
      </c>
      <c r="B6" s="4" t="inlineStr">
        <is>
          <t xml:space="preserve"> </t>
        </is>
      </c>
      <c r="C6" s="4" t="inlineStr">
        <is>
          <t xml:space="preserve"> </t>
        </is>
      </c>
      <c r="D6" s="4" t="inlineStr">
        <is>
          <t xml:space="preserve"> </t>
        </is>
      </c>
      <c r="E6" s="4" t="inlineStr">
        <is>
          <t xml:space="preserve"> </t>
        </is>
      </c>
      <c r="F6" s="4" t="inlineStr">
        <is>
          <t xml:space="preserve"> </t>
        </is>
      </c>
      <c r="G6" s="5" t="n">
        <v>4132782</v>
      </c>
      <c r="H6" s="4" t="inlineStr">
        <is>
          <t xml:space="preserve"> </t>
        </is>
      </c>
      <c r="I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7" t="n">
        <v>7407000</v>
      </c>
      <c r="H7" s="7" t="n">
        <v>9223000</v>
      </c>
      <c r="I7" s="4" t="inlineStr">
        <is>
          <t xml:space="preserve"> </t>
        </is>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2000</v>
      </c>
      <c r="I8" s="4" t="inlineStr">
        <is>
          <t xml:space="preserve"> </t>
        </is>
      </c>
    </row>
    <row r="9">
      <c r="A9" s="4" t="inlineStr">
        <is>
          <t>Fair value of options vested</t>
        </is>
      </c>
      <c r="B9" s="4" t="inlineStr">
        <is>
          <t xml:space="preserve"> </t>
        </is>
      </c>
      <c r="C9" s="4" t="inlineStr">
        <is>
          <t xml:space="preserve"> </t>
        </is>
      </c>
      <c r="D9" s="4" t="inlineStr">
        <is>
          <t xml:space="preserve"> </t>
        </is>
      </c>
      <c r="E9" s="4" t="inlineStr">
        <is>
          <t xml:space="preserve"> </t>
        </is>
      </c>
      <c r="F9" s="4" t="inlineStr">
        <is>
          <t xml:space="preserve"> </t>
        </is>
      </c>
      <c r="G9" s="5" t="n">
        <v>1100000</v>
      </c>
      <c r="H9" s="5" t="n">
        <v>2100000</v>
      </c>
      <c r="I9" s="4" t="inlineStr">
        <is>
          <t xml:space="preserve"> </t>
        </is>
      </c>
    </row>
    <row r="10">
      <c r="A10" s="4" t="inlineStr">
        <is>
          <t>Unrecognized stock-based compensation related to unvested stock options</t>
        </is>
      </c>
      <c r="B10" s="4" t="inlineStr">
        <is>
          <t xml:space="preserve"> </t>
        </is>
      </c>
      <c r="C10" s="4" t="inlineStr">
        <is>
          <t xml:space="preserve"> </t>
        </is>
      </c>
      <c r="D10" s="4" t="inlineStr">
        <is>
          <t xml:space="preserve"> </t>
        </is>
      </c>
      <c r="E10" s="4" t="inlineStr">
        <is>
          <t xml:space="preserve"> </t>
        </is>
      </c>
      <c r="F10" s="4" t="inlineStr">
        <is>
          <t xml:space="preserve"> </t>
        </is>
      </c>
      <c r="G10" s="5" t="n">
        <v>2800000</v>
      </c>
      <c r="H10" s="4" t="inlineStr">
        <is>
          <t xml:space="preserve"> </t>
        </is>
      </c>
      <c r="I10" s="4" t="inlineStr">
        <is>
          <t xml:space="preserve"> </t>
        </is>
      </c>
    </row>
    <row r="11">
      <c r="A11" s="4" t="inlineStr">
        <is>
          <t>Performance and Service Base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5" t="n">
        <v>526018</v>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48 months</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7" t="n">
        <v>35000</v>
      </c>
      <c r="H15" s="7" t="n">
        <v>100000</v>
      </c>
      <c r="I15" s="4" t="inlineStr">
        <is>
          <t xml:space="preserve"> </t>
        </is>
      </c>
    </row>
    <row r="16">
      <c r="A16" s="4" t="inlineStr">
        <is>
          <t>Weighted-average grant date fair value of awards</t>
        </is>
      </c>
      <c r="B16" s="4" t="inlineStr">
        <is>
          <t xml:space="preserve"> </t>
        </is>
      </c>
      <c r="C16" s="4" t="inlineStr">
        <is>
          <t xml:space="preserve"> </t>
        </is>
      </c>
      <c r="D16" s="4" t="inlineStr">
        <is>
          <t xml:space="preserve"> </t>
        </is>
      </c>
      <c r="E16" s="4" t="inlineStr">
        <is>
          <t xml:space="preserve"> </t>
        </is>
      </c>
      <c r="F16" s="4" t="inlineStr">
        <is>
          <t xml:space="preserve"> </t>
        </is>
      </c>
      <c r="G16" s="9" t="n">
        <v>3.24</v>
      </c>
      <c r="H16" s="4" t="inlineStr">
        <is>
          <t xml:space="preserve"> </t>
        </is>
      </c>
      <c r="I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11423193</v>
      </c>
      <c r="H19" s="4" t="inlineStr">
        <is>
          <t xml:space="preserve"> </t>
        </is>
      </c>
      <c r="I19" s="4" t="inlineStr">
        <is>
          <t xml:space="preserve"> </t>
        </is>
      </c>
    </row>
    <row r="20">
      <c r="A20" s="4" t="inlineStr">
        <is>
          <t>Weighted-averag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 3 months 10 days</t>
        </is>
      </c>
      <c r="H20" s="4" t="inlineStr">
        <is>
          <t xml:space="preserve"> </t>
        </is>
      </c>
      <c r="I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reserved for issuanc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row>
    <row r="24">
      <c r="A24" s="4" t="inlineStr">
        <is>
          <t>Shares issued</t>
        </is>
      </c>
      <c r="B24" s="4" t="inlineStr">
        <is>
          <t xml:space="preserve"> </t>
        </is>
      </c>
      <c r="C24" s="4" t="inlineStr">
        <is>
          <t xml:space="preserve"> </t>
        </is>
      </c>
      <c r="D24" s="5" t="n">
        <v>33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average grant date fair value of awards</t>
        </is>
      </c>
      <c r="B26" s="4" t="inlineStr">
        <is>
          <t xml:space="preserve"> </t>
        </is>
      </c>
      <c r="C26" s="4" t="inlineStr">
        <is>
          <t xml:space="preserve"> </t>
        </is>
      </c>
      <c r="D26" s="9" t="n">
        <v>4.5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cognized stock-based compensation expense relating to unvested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7" t="n">
        <v>0</v>
      </c>
      <c r="H27" s="4" t="inlineStr">
        <is>
          <t xml:space="preserve"> </t>
        </is>
      </c>
      <c r="I27" s="4" t="inlineStr">
        <is>
          <t xml:space="preserve"> </t>
        </is>
      </c>
    </row>
    <row r="28">
      <c r="A28" s="4" t="inlineStr">
        <is>
          <t>Weighted-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0 days</t>
        </is>
      </c>
      <c r="H28" s="4" t="inlineStr">
        <is>
          <t xml:space="preserve"> </t>
        </is>
      </c>
      <c r="I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nder employee stock purchase pla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83378</v>
      </c>
      <c r="H31" s="5" t="n">
        <v>254169</v>
      </c>
      <c r="I31" s="4" t="inlineStr">
        <is>
          <t xml:space="preserve"> </t>
        </is>
      </c>
    </row>
    <row r="32">
      <c r="A32" s="4" t="inlineStr">
        <is>
          <t>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5" t="n">
        <v>1838033</v>
      </c>
      <c r="H34" s="4" t="inlineStr">
        <is>
          <t xml:space="preserve"> </t>
        </is>
      </c>
      <c r="I34" s="5" t="n">
        <v>1905730</v>
      </c>
    </row>
    <row r="35">
      <c r="A35" s="4" t="inlineStr">
        <is>
          <t>2021 Plan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authorized for issuance</t>
        </is>
      </c>
      <c r="B37" s="4" t="inlineStr">
        <is>
          <t xml:space="preserve"> </t>
        </is>
      </c>
      <c r="C37" s="4" t="inlineStr">
        <is>
          <t xml:space="preserve"> </t>
        </is>
      </c>
      <c r="D37" s="4" t="inlineStr">
        <is>
          <t xml:space="preserve"> </t>
        </is>
      </c>
      <c r="E37" s="5" t="n">
        <v>8075000</v>
      </c>
      <c r="F37" s="4" t="inlineStr">
        <is>
          <t xml:space="preserve"> </t>
        </is>
      </c>
      <c r="G37" s="4" t="inlineStr">
        <is>
          <t xml:space="preserve"> </t>
        </is>
      </c>
      <c r="H37" s="4" t="inlineStr">
        <is>
          <t xml:space="preserve"> </t>
        </is>
      </c>
      <c r="I37" s="4" t="inlineStr">
        <is>
          <t xml:space="preserve"> </t>
        </is>
      </c>
    </row>
    <row r="38">
      <c r="A38" s="4" t="inlineStr">
        <is>
          <t>Percentage equal to number of shares of common stock outstanding</t>
        </is>
      </c>
      <c r="B38" s="4" t="inlineStr">
        <is>
          <t xml:space="preserve"> </t>
        </is>
      </c>
      <c r="C38" s="11"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1 Plan | Consulting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tock options, canceled</t>
        </is>
      </c>
      <c r="B41" s="5" t="n">
        <v>16157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equal to number of shares of common stock outstanding</t>
        </is>
      </c>
      <c r="B44" s="4" t="inlineStr">
        <is>
          <t xml:space="preserve"> </t>
        </is>
      </c>
      <c r="C44" s="11"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reserved for issuance</t>
        </is>
      </c>
      <c r="B45" s="4" t="inlineStr">
        <is>
          <t xml:space="preserve"> </t>
        </is>
      </c>
      <c r="C45" s="4" t="inlineStr">
        <is>
          <t xml:space="preserve"> </t>
        </is>
      </c>
      <c r="D45" s="4" t="inlineStr">
        <is>
          <t xml:space="preserve"> </t>
        </is>
      </c>
      <c r="E45" s="4" t="inlineStr">
        <is>
          <t xml:space="preserve"> </t>
        </is>
      </c>
      <c r="F45" s="4" t="inlineStr">
        <is>
          <t xml:space="preserve"> </t>
        </is>
      </c>
      <c r="G45" s="5" t="n">
        <v>771661</v>
      </c>
      <c r="H45" s="4" t="inlineStr">
        <is>
          <t xml:space="preserve"> </t>
        </is>
      </c>
      <c r="I45" s="5" t="n">
        <v>381146</v>
      </c>
    </row>
    <row r="46">
      <c r="A46" s="4" t="inlineStr">
        <is>
          <t>Purchase price of stock as percentage of fair market value</t>
        </is>
      </c>
      <c r="B46" s="4" t="inlineStr">
        <is>
          <t xml:space="preserve"> </t>
        </is>
      </c>
      <c r="C46" s="4" t="inlineStr">
        <is>
          <t xml:space="preserve"> </t>
        </is>
      </c>
      <c r="D46" s="4" t="inlineStr">
        <is>
          <t xml:space="preserve"> </t>
        </is>
      </c>
      <c r="E46" s="11" t="n">
        <v>0.85</v>
      </c>
      <c r="F46" s="4" t="inlineStr">
        <is>
          <t xml:space="preserve"> </t>
        </is>
      </c>
      <c r="G46" s="4" t="inlineStr">
        <is>
          <t xml:space="preserve"> </t>
        </is>
      </c>
      <c r="H46" s="4" t="inlineStr">
        <is>
          <t xml:space="preserve"> </t>
        </is>
      </c>
      <c r="I46" s="4" t="inlineStr">
        <is>
          <t xml:space="preserve"> </t>
        </is>
      </c>
    </row>
    <row r="47">
      <c r="A47" s="4" t="inlineStr">
        <is>
          <t>2021 Employee Stock Purchas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reserved for issuance</t>
        </is>
      </c>
      <c r="B49" s="4" t="inlineStr">
        <is>
          <t xml:space="preserve"> </t>
        </is>
      </c>
      <c r="C49" s="5" t="n">
        <v>84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1 Employee Stock Purchase Plan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authorized for issuance</t>
        </is>
      </c>
      <c r="B52" s="4" t="inlineStr">
        <is>
          <t xml:space="preserve"> </t>
        </is>
      </c>
      <c r="C52" s="4" t="inlineStr">
        <is>
          <t xml:space="preserve"> </t>
        </is>
      </c>
      <c r="D52" s="4" t="inlineStr">
        <is>
          <t xml:space="preserve"> </t>
        </is>
      </c>
      <c r="E52" s="5" t="n">
        <v>420000</v>
      </c>
      <c r="F52" s="4" t="inlineStr">
        <is>
          <t xml:space="preserve"> </t>
        </is>
      </c>
      <c r="G52" s="4" t="inlineStr">
        <is>
          <t xml:space="preserve"> </t>
        </is>
      </c>
      <c r="H52" s="4" t="inlineStr">
        <is>
          <t xml:space="preserve"> </t>
        </is>
      </c>
      <c r="I52" s="4" t="inlineStr">
        <is>
          <t xml:space="preserve"> </t>
        </is>
      </c>
    </row>
    <row r="53">
      <c r="A53" s="4" t="inlineStr">
        <is>
          <t>Plan offering period</t>
        </is>
      </c>
      <c r="B53" s="4" t="inlineStr">
        <is>
          <t xml:space="preserve"> </t>
        </is>
      </c>
      <c r="C53" s="4" t="inlineStr">
        <is>
          <t xml:space="preserve"> </t>
        </is>
      </c>
      <c r="D53" s="4" t="inlineStr">
        <is>
          <t xml:space="preserve"> </t>
        </is>
      </c>
      <c r="E53" s="4" t="inlineStr">
        <is>
          <t>2 years</t>
        </is>
      </c>
      <c r="F53" s="4" t="inlineStr">
        <is>
          <t xml:space="preserve"> </t>
        </is>
      </c>
      <c r="G53" s="4" t="inlineStr">
        <is>
          <t xml:space="preserve"> </t>
        </is>
      </c>
      <c r="H53" s="4" t="inlineStr">
        <is>
          <t xml:space="preserve"> </t>
        </is>
      </c>
      <c r="I53" s="4" t="inlineStr">
        <is>
          <t xml:space="preserve"> </t>
        </is>
      </c>
    </row>
    <row r="54">
      <c r="A54" s="4" t="inlineStr">
        <is>
          <t>Issuance of common stock under employee stock purchase pla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83378</v>
      </c>
      <c r="H54" s="5" t="n">
        <v>254169</v>
      </c>
      <c r="I54" s="4" t="inlineStr">
        <is>
          <t xml:space="preserve"> </t>
        </is>
      </c>
    </row>
    <row r="55">
      <c r="A55" s="4" t="inlineStr">
        <is>
          <t>2021 Employee Stock Purchase Plan | Common Stock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eligible compensation for payroll deductions to purchase stock</t>
        </is>
      </c>
      <c r="B57" s="4" t="inlineStr">
        <is>
          <t xml:space="preserve"> </t>
        </is>
      </c>
      <c r="C57" s="4" t="inlineStr">
        <is>
          <t xml:space="preserve"> </t>
        </is>
      </c>
      <c r="D57" s="4" t="inlineStr">
        <is>
          <t xml:space="preserve"> </t>
        </is>
      </c>
      <c r="E57" s="11" t="n">
        <v>0.15</v>
      </c>
      <c r="F57" s="4" t="inlineStr">
        <is>
          <t xml:space="preserve"> </t>
        </is>
      </c>
      <c r="G57" s="4" t="inlineStr">
        <is>
          <t xml:space="preserve"> </t>
        </is>
      </c>
      <c r="H57" s="4" t="inlineStr">
        <is>
          <t xml:space="preserve"> </t>
        </is>
      </c>
      <c r="I57" s="4" t="inlineStr">
        <is>
          <t xml:space="preserve"> </t>
        </is>
      </c>
    </row>
  </sheetData>
  <mergeCells count="3">
    <mergeCell ref="D1:F1"/>
    <mergeCell ref="G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5" t="n">
        <v>10706541</v>
      </c>
      <c r="C4" s="4" t="inlineStr">
        <is>
          <t xml:space="preserve"> </t>
        </is>
      </c>
    </row>
    <row r="5">
      <c r="A5" s="4" t="inlineStr">
        <is>
          <t>Options Outstanding, Granted</t>
        </is>
      </c>
      <c r="B5" s="5" t="n">
        <v>4849434</v>
      </c>
      <c r="C5" s="4" t="inlineStr">
        <is>
          <t xml:space="preserve"> </t>
        </is>
      </c>
    </row>
    <row r="6">
      <c r="A6" s="4" t="inlineStr">
        <is>
          <t>Options Outstanding, Exercised</t>
        </is>
      </c>
      <c r="B6" s="5" t="n">
        <v>0</v>
      </c>
      <c r="C6" s="4" t="inlineStr">
        <is>
          <t xml:space="preserve"> </t>
        </is>
      </c>
    </row>
    <row r="7">
      <c r="A7" s="4" t="inlineStr">
        <is>
          <t>Options Outstanding, Canceled/forfeited</t>
        </is>
      </c>
      <c r="B7" s="5" t="n">
        <v>-4132782</v>
      </c>
      <c r="C7" s="4" t="inlineStr">
        <is>
          <t xml:space="preserve"> </t>
        </is>
      </c>
    </row>
    <row r="8">
      <c r="A8" s="4" t="inlineStr">
        <is>
          <t>Options Outstanding, Ending balance</t>
        </is>
      </c>
      <c r="B8" s="5" t="n">
        <v>11423193</v>
      </c>
      <c r="C8" s="5" t="n">
        <v>10706541</v>
      </c>
    </row>
    <row r="9">
      <c r="A9" s="4" t="inlineStr">
        <is>
          <t>Options Outstanding, Exercisable at December 31, 2024</t>
        </is>
      </c>
      <c r="B9" s="5" t="n">
        <v>6380591</v>
      </c>
      <c r="C9" s="4" t="inlineStr">
        <is>
          <t xml:space="preserve"> </t>
        </is>
      </c>
    </row>
    <row r="10">
      <c r="A10" s="4" t="inlineStr">
        <is>
          <t>Options Outstanding, Vested or expected to vest at December 31, 2024</t>
        </is>
      </c>
      <c r="B10" s="5" t="n">
        <v>11423193</v>
      </c>
      <c r="C10" s="4" t="inlineStr">
        <is>
          <t xml:space="preserve"> </t>
        </is>
      </c>
    </row>
    <row r="11">
      <c r="A11" s="4" t="inlineStr">
        <is>
          <t>Weighted-average Exercise Price, Beginning balance</t>
        </is>
      </c>
      <c r="B11" s="9" t="n">
        <v>4.12</v>
      </c>
      <c r="C11" s="4" t="inlineStr">
        <is>
          <t xml:space="preserve"> </t>
        </is>
      </c>
    </row>
    <row r="12">
      <c r="A12" s="4" t="inlineStr">
        <is>
          <t>Weighted-average Exercise Price, Granted</t>
        </is>
      </c>
      <c r="B12" s="12" t="n">
        <v>0.96</v>
      </c>
      <c r="C12" s="4" t="inlineStr">
        <is>
          <t xml:space="preserve"> </t>
        </is>
      </c>
    </row>
    <row r="13">
      <c r="A13" s="4" t="inlineStr">
        <is>
          <t>Weighted-average Exercise Price, Exercised</t>
        </is>
      </c>
      <c r="B13" s="5" t="n">
        <v>0</v>
      </c>
      <c r="C13" s="4" t="inlineStr">
        <is>
          <t xml:space="preserve"> </t>
        </is>
      </c>
    </row>
    <row r="14">
      <c r="A14" s="4" t="inlineStr">
        <is>
          <t>Weighted-average Exercise Price, Canceled/forfeited</t>
        </is>
      </c>
      <c r="B14" s="12" t="n">
        <v>4.89</v>
      </c>
      <c r="C14" s="4" t="inlineStr">
        <is>
          <t xml:space="preserve"> </t>
        </is>
      </c>
    </row>
    <row r="15">
      <c r="A15" s="4" t="inlineStr">
        <is>
          <t>Weighted-average Exercise Price, Ending balance</t>
        </is>
      </c>
      <c r="B15" s="13" t="n">
        <v>2.5</v>
      </c>
      <c r="C15" s="9" t="n">
        <v>4.12</v>
      </c>
    </row>
    <row r="16">
      <c r="A16" s="4" t="inlineStr">
        <is>
          <t>Weighted-average Exercise Price, Exercisable at December 31, 2024</t>
        </is>
      </c>
      <c r="B16" s="12" t="n">
        <v>3.56</v>
      </c>
      <c r="C16" s="4" t="inlineStr">
        <is>
          <t xml:space="preserve"> </t>
        </is>
      </c>
    </row>
    <row r="17">
      <c r="A17" s="4" t="inlineStr">
        <is>
          <t>Weighted-average Exercise Price, Vested or expected to vest at December 31, 2024</t>
        </is>
      </c>
      <c r="B17" s="6" t="n">
        <v>2.5</v>
      </c>
      <c r="C17" s="4" t="inlineStr">
        <is>
          <t xml:space="preserve"> </t>
        </is>
      </c>
    </row>
    <row r="18">
      <c r="A18" s="4" t="inlineStr">
        <is>
          <t>Weighted-average Remaining Contractual Term (in years), Outstanding</t>
        </is>
      </c>
      <c r="B18" s="4" t="inlineStr">
        <is>
          <t>5 years 8 months 12 days</t>
        </is>
      </c>
      <c r="C18" s="4" t="inlineStr">
        <is>
          <t>7 years 8 months 12 days</t>
        </is>
      </c>
    </row>
    <row r="19">
      <c r="A19" s="4" t="inlineStr">
        <is>
          <t>Weighted-average Remaining Contractual Term (in years), Exercisable at December 31, 2024</t>
        </is>
      </c>
      <c r="B19" s="4" t="inlineStr">
        <is>
          <t>4 years 9 months 18 days</t>
        </is>
      </c>
      <c r="C19" s="4" t="inlineStr">
        <is>
          <t xml:space="preserve"> </t>
        </is>
      </c>
    </row>
    <row r="20">
      <c r="A20" s="4" t="inlineStr">
        <is>
          <t>Weighted-average Remaining Contractual Term (in years), Vested or expected to vest at December 31, 2024</t>
        </is>
      </c>
      <c r="B20" s="4" t="inlineStr">
        <is>
          <t>5 years 8 months 12 days</t>
        </is>
      </c>
      <c r="C20" s="4" t="inlineStr">
        <is>
          <t xml:space="preserve"> </t>
        </is>
      </c>
    </row>
    <row r="21">
      <c r="A21" s="4" t="inlineStr">
        <is>
          <t>Weighted-average Grant Date Fair Value, Granted</t>
        </is>
      </c>
      <c r="B21" s="9" t="n">
        <v>0.76</v>
      </c>
      <c r="C21" s="4" t="inlineStr">
        <is>
          <t xml:space="preserve"> </t>
        </is>
      </c>
    </row>
    <row r="22">
      <c r="A22" s="4" t="inlineStr">
        <is>
          <t>Aggregate Intrinsic Value, Outstanding</t>
        </is>
      </c>
      <c r="B22" s="4" t="inlineStr">
        <is>
          <t xml:space="preserve"> </t>
        </is>
      </c>
      <c r="C22" s="7" t="n">
        <v>1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Fair Value of Option Grant Estimated Using Black-Scholes Option-Pricing Model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98</v>
      </c>
      <c r="C4" s="11" t="n">
        <v>0.92</v>
      </c>
    </row>
    <row r="5">
      <c r="A5" s="4" t="inlineStr">
        <is>
          <t>Expected volatility, Maximum</t>
        </is>
      </c>
      <c r="B5" s="11" t="n">
        <v>1.05</v>
      </c>
      <c r="C5" s="11" t="n">
        <v>0.9399999999999999</v>
      </c>
    </row>
    <row r="6">
      <c r="A6" s="4" t="inlineStr">
        <is>
          <t>Risk-free interest rate, Minimum</t>
        </is>
      </c>
      <c r="B6" s="10" t="n">
        <v>0.037</v>
      </c>
      <c r="C6" s="10" t="n">
        <v>0.035</v>
      </c>
    </row>
    <row r="7">
      <c r="A7" s="4" t="inlineStr">
        <is>
          <t>Risk-free interest rate, Maximum</t>
        </is>
      </c>
      <c r="B7" s="10" t="n">
        <v>0.047</v>
      </c>
      <c r="C7" s="10" t="n">
        <v>0.049</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option life (in years)</t>
        </is>
      </c>
      <c r="B11" s="4" t="inlineStr">
        <is>
          <t>5 years 2 months 12 days</t>
        </is>
      </c>
      <c r="C11" s="4" t="inlineStr">
        <is>
          <t>5 years 2 months 12 days</t>
        </is>
      </c>
    </row>
    <row r="12">
      <c r="A12" s="4" t="inlineStr">
        <is>
          <t>Fair value per share of common stock</t>
        </is>
      </c>
      <c r="B12" s="9" t="n">
        <v>0.5600000000000001</v>
      </c>
      <c r="C12" s="9" t="n">
        <v>0.98</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option life (in years)</t>
        </is>
      </c>
      <c r="B15" s="4" t="inlineStr">
        <is>
          <t>6 years 1 month 6 days</t>
        </is>
      </c>
      <c r="C15" s="4" t="inlineStr">
        <is>
          <t>6 years 1 month 6 days</t>
        </is>
      </c>
    </row>
    <row r="16">
      <c r="A16" s="4" t="inlineStr">
        <is>
          <t>Fair value per share of common stock</t>
        </is>
      </c>
      <c r="B16" s="9" t="n">
        <v>1.27</v>
      </c>
      <c r="C16" s="9" t="n">
        <v>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3118</v>
      </c>
      <c r="C4" s="7" t="n">
        <v>-691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81</v>
      </c>
      <c r="C6" s="5" t="n">
        <v>1854</v>
      </c>
    </row>
    <row r="7">
      <c r="A7" s="4" t="inlineStr">
        <is>
          <t>Stock-based compensation expense</t>
        </is>
      </c>
      <c r="B7" s="5" t="n">
        <v>7407</v>
      </c>
      <c r="C7" s="5" t="n">
        <v>9223</v>
      </c>
    </row>
    <row r="8">
      <c r="A8" s="4" t="inlineStr">
        <is>
          <t>Accretion of discount on marketable securities</t>
        </is>
      </c>
      <c r="B8" s="5" t="n">
        <v>-2615</v>
      </c>
      <c r="C8" s="5" t="n">
        <v>-4493</v>
      </c>
    </row>
    <row r="9">
      <c r="A9" s="4" t="inlineStr">
        <is>
          <t>Gain on sale of fixed assets</t>
        </is>
      </c>
      <c r="B9" s="5" t="n">
        <v>-70</v>
      </c>
      <c r="C9" s="5" t="n">
        <v>0</v>
      </c>
    </row>
    <row r="10">
      <c r="A10" s="4" t="inlineStr">
        <is>
          <t>Asset impairment</t>
        </is>
      </c>
      <c r="B10" s="5" t="n">
        <v>1469</v>
      </c>
      <c r="C10" s="5" t="n">
        <v>0</v>
      </c>
    </row>
    <row r="11">
      <c r="A11" s="4" t="inlineStr">
        <is>
          <t>Non-cash lease expense</t>
        </is>
      </c>
      <c r="B11" s="5" t="n">
        <v>2297</v>
      </c>
      <c r="C11" s="5" t="n">
        <v>2952</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571</v>
      </c>
      <c r="C13" s="5" t="n">
        <v>-454</v>
      </c>
    </row>
    <row r="14">
      <c r="A14" s="4" t="inlineStr">
        <is>
          <t>Accounts payable and accrued expenses</t>
        </is>
      </c>
      <c r="B14" s="5" t="n">
        <v>-4883</v>
      </c>
      <c r="C14" s="5" t="n">
        <v>-3413</v>
      </c>
    </row>
    <row r="15">
      <c r="A15" s="4" t="inlineStr">
        <is>
          <t>Operating lease liabilities, net</t>
        </is>
      </c>
      <c r="B15" s="5" t="n">
        <v>-1412</v>
      </c>
      <c r="C15" s="5" t="n">
        <v>-2392</v>
      </c>
    </row>
    <row r="16">
      <c r="A16" s="4" t="inlineStr">
        <is>
          <t>Deferred revenue</t>
        </is>
      </c>
      <c r="B16" s="5" t="n">
        <v>-4673</v>
      </c>
      <c r="C16" s="5" t="n">
        <v>-3606</v>
      </c>
    </row>
    <row r="17">
      <c r="A17" s="4" t="inlineStr">
        <is>
          <t>Other long-term liabilities</t>
        </is>
      </c>
      <c r="B17" s="5" t="n">
        <v>-43</v>
      </c>
      <c r="C17" s="5" t="n">
        <v>1</v>
      </c>
    </row>
    <row r="18">
      <c r="A18" s="4" t="inlineStr">
        <is>
          <t>Net cash used in operating activities</t>
        </is>
      </c>
      <c r="B18" s="5" t="n">
        <v>-61289</v>
      </c>
      <c r="C18" s="5" t="n">
        <v>-69525</v>
      </c>
    </row>
    <row r="19">
      <c r="A19" s="3" t="inlineStr">
        <is>
          <t>CASH FLOWS FROM INVESTING ACTIVITIES:</t>
        </is>
      </c>
      <c r="B19" s="4" t="inlineStr">
        <is>
          <t xml:space="preserve"> </t>
        </is>
      </c>
      <c r="C19" s="4" t="inlineStr">
        <is>
          <t xml:space="preserve"> </t>
        </is>
      </c>
    </row>
    <row r="20">
      <c r="A20" s="4" t="inlineStr">
        <is>
          <t>Purchase of property and equipment</t>
        </is>
      </c>
      <c r="B20" s="5" t="n">
        <v>-41</v>
      </c>
      <c r="C20" s="5" t="n">
        <v>-206</v>
      </c>
    </row>
    <row r="21">
      <c r="A21" s="4" t="inlineStr">
        <is>
          <t>Proceeds from sales of property and equipment</t>
        </is>
      </c>
      <c r="B21" s="5" t="n">
        <v>148</v>
      </c>
      <c r="C21" s="5" t="n">
        <v>0</v>
      </c>
    </row>
    <row r="22">
      <c r="A22" s="4" t="inlineStr">
        <is>
          <t>Purchases of marketable securities</t>
        </is>
      </c>
      <c r="B22" s="5" t="n">
        <v>-88855</v>
      </c>
      <c r="C22" s="5" t="n">
        <v>-164988</v>
      </c>
    </row>
    <row r="23">
      <c r="A23" s="4" t="inlineStr">
        <is>
          <t>Maturities of marketable securities</t>
        </is>
      </c>
      <c r="B23" s="5" t="n">
        <v>146324</v>
      </c>
      <c r="C23" s="5" t="n">
        <v>236232</v>
      </c>
    </row>
    <row r="24">
      <c r="A24" s="4" t="inlineStr">
        <is>
          <t>Net cash provided by investing activities</t>
        </is>
      </c>
      <c r="B24" s="5" t="n">
        <v>57576</v>
      </c>
      <c r="C24" s="5" t="n">
        <v>71038</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108</v>
      </c>
      <c r="C26" s="5" t="n">
        <v>253</v>
      </c>
    </row>
    <row r="27">
      <c r="A27" s="4" t="inlineStr">
        <is>
          <t>Net cash provided by financing activities</t>
        </is>
      </c>
      <c r="B27" s="5" t="n">
        <v>108</v>
      </c>
      <c r="C27" s="5" t="n">
        <v>253</v>
      </c>
    </row>
    <row r="28">
      <c r="A28" s="4" t="inlineStr">
        <is>
          <t>NET (DECREASE) INCREASE IN CASH</t>
        </is>
      </c>
      <c r="B28" s="5" t="n">
        <v>-3605</v>
      </c>
      <c r="C28" s="5" t="n">
        <v>1766</v>
      </c>
    </row>
    <row r="29">
      <c r="A29" s="4" t="inlineStr">
        <is>
          <t>Cash, cash equivalents and restricted cash at beginning of year</t>
        </is>
      </c>
      <c r="B29" s="5" t="n">
        <v>12575</v>
      </c>
      <c r="C29" s="5" t="n">
        <v>10809</v>
      </c>
    </row>
    <row r="30">
      <c r="A30" s="4" t="inlineStr">
        <is>
          <t>Cash, cash equivalents and restricted cash at end of period</t>
        </is>
      </c>
      <c r="B30" s="5" t="n">
        <v>8970</v>
      </c>
      <c r="C30" s="5" t="n">
        <v>12575</v>
      </c>
    </row>
    <row r="31">
      <c r="A31" s="3" t="inlineStr">
        <is>
          <t>Reconciliation of cash, cash equivalents and restricted cash:</t>
        </is>
      </c>
      <c r="B31" s="4" t="inlineStr">
        <is>
          <t xml:space="preserve"> </t>
        </is>
      </c>
      <c r="C31" s="4" t="inlineStr">
        <is>
          <t xml:space="preserve"> </t>
        </is>
      </c>
    </row>
    <row r="32">
      <c r="A32" s="4" t="inlineStr">
        <is>
          <t>Cash and cash equivalents</t>
        </is>
      </c>
      <c r="B32" s="5" t="n">
        <v>7205</v>
      </c>
      <c r="C32" s="5" t="n">
        <v>10810</v>
      </c>
    </row>
    <row r="33">
      <c r="A33" s="4" t="inlineStr">
        <is>
          <t>Restricted cash</t>
        </is>
      </c>
      <c r="B33" s="5" t="n">
        <v>1765</v>
      </c>
      <c r="C33" s="5" t="n">
        <v>1765</v>
      </c>
    </row>
    <row r="34">
      <c r="A34" s="4" t="inlineStr">
        <is>
          <t>Total cash, cash equivalents and restricted cash</t>
        </is>
      </c>
      <c r="B34" s="5" t="n">
        <v>8970</v>
      </c>
      <c r="C34" s="5" t="n">
        <v>12575</v>
      </c>
    </row>
    <row r="35">
      <c r="A35" s="3" t="inlineStr">
        <is>
          <t>Supplemental schedule of non-cash investing and financing activities:</t>
        </is>
      </c>
      <c r="B35" s="4" t="inlineStr">
        <is>
          <t xml:space="preserve"> </t>
        </is>
      </c>
      <c r="C35" s="4" t="inlineStr">
        <is>
          <t xml:space="preserve"> </t>
        </is>
      </c>
    </row>
    <row r="36">
      <c r="A36" s="4" t="inlineStr">
        <is>
          <t>Purchases of property and equipment included in accounts payable and accrued liabilities</t>
        </is>
      </c>
      <c r="B36" s="5" t="n">
        <v>0</v>
      </c>
      <c r="C36" s="5" t="n">
        <v>152</v>
      </c>
    </row>
    <row r="37">
      <c r="A37" s="4" t="inlineStr">
        <is>
          <t>Right of use assets obtained in exchange for operating lease obligations</t>
        </is>
      </c>
      <c r="B37" s="7" t="n">
        <v>6402</v>
      </c>
      <c r="C37"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omponents of Stock-Based Compensation Expense Recognized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7407</v>
      </c>
      <c r="C4" s="7" t="n">
        <v>9223</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152</v>
      </c>
      <c r="C7" s="5" t="n">
        <v>370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4255</v>
      </c>
      <c r="C10" s="7" t="n">
        <v>552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Awards Activity (Details) - Restricted Stock Units - $ / shares</t>
        </is>
      </c>
      <c r="B1" s="2" t="inlineStr">
        <is>
          <t>1 Months Ended</t>
        </is>
      </c>
      <c r="C1" s="2" t="inlineStr">
        <is>
          <t>12 Months Ended</t>
        </is>
      </c>
    </row>
    <row r="2">
      <c r="B2" s="2" t="inlineStr">
        <is>
          <t>Dec. 31, 2021</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RSU Outstanding, Beginning balance</t>
        </is>
      </c>
      <c r="B4" s="4" t="inlineStr">
        <is>
          <t xml:space="preserve"> </t>
        </is>
      </c>
      <c r="C4" s="5" t="n">
        <v>52533</v>
      </c>
    </row>
    <row r="5">
      <c r="A5" s="4" t="inlineStr">
        <is>
          <t>RSU Outstanding, Granted</t>
        </is>
      </c>
      <c r="B5" s="5" t="n">
        <v>336000</v>
      </c>
      <c r="C5" s="4" t="inlineStr">
        <is>
          <t xml:space="preserve"> </t>
        </is>
      </c>
    </row>
    <row r="6">
      <c r="A6" s="4" t="inlineStr">
        <is>
          <t>RSU Outstanding, Vested</t>
        </is>
      </c>
      <c r="B6" s="4" t="inlineStr">
        <is>
          <t xml:space="preserve"> </t>
        </is>
      </c>
      <c r="C6" s="5" t="n">
        <v>-41713</v>
      </c>
    </row>
    <row r="7">
      <c r="A7" s="4" t="inlineStr">
        <is>
          <t>RSU Outstanding, Canceled/forfeited</t>
        </is>
      </c>
      <c r="B7" s="4" t="inlineStr">
        <is>
          <t xml:space="preserve"> </t>
        </is>
      </c>
      <c r="C7" s="5" t="n">
        <v>-10820</v>
      </c>
    </row>
    <row r="8">
      <c r="A8" s="4" t="inlineStr">
        <is>
          <t>RSU Outstanding, Ending balance</t>
        </is>
      </c>
      <c r="B8" s="4" t="inlineStr">
        <is>
          <t xml:space="preserve"> </t>
        </is>
      </c>
      <c r="C8" s="5" t="n">
        <v>0</v>
      </c>
    </row>
    <row r="9">
      <c r="A9" s="4" t="inlineStr">
        <is>
          <t>Weighted-average Grant Date Fair Value, Beginning balance</t>
        </is>
      </c>
      <c r="B9" s="4" t="inlineStr">
        <is>
          <t xml:space="preserve"> </t>
        </is>
      </c>
      <c r="C9" s="9" t="n">
        <v>4.51</v>
      </c>
    </row>
    <row r="10">
      <c r="A10" s="4" t="inlineStr">
        <is>
          <t>Weighted-average Grant Date Fair Value, Granted</t>
        </is>
      </c>
      <c r="B10" s="9" t="n">
        <v>4.51</v>
      </c>
      <c r="C10" s="4" t="inlineStr">
        <is>
          <t xml:space="preserve"> </t>
        </is>
      </c>
    </row>
    <row r="11">
      <c r="A11" s="4" t="inlineStr">
        <is>
          <t>Weighted-average Grant Date Fair Value, Vested</t>
        </is>
      </c>
      <c r="B11" s="4" t="inlineStr">
        <is>
          <t xml:space="preserve"> </t>
        </is>
      </c>
      <c r="C11" s="12" t="n">
        <v>4.51</v>
      </c>
    </row>
    <row r="12">
      <c r="A12" s="4" t="inlineStr">
        <is>
          <t>Weighted-average Grant Date Fair Value, Canceled/forfeited</t>
        </is>
      </c>
      <c r="B12" s="4" t="inlineStr">
        <is>
          <t xml:space="preserve"> </t>
        </is>
      </c>
      <c r="C12" s="12" t="n">
        <v>4.51</v>
      </c>
    </row>
    <row r="13">
      <c r="A13" s="4" t="inlineStr">
        <is>
          <t>Weighted-average Grant Date Fair Value, Ending balance</t>
        </is>
      </c>
      <c r="B13" s="4" t="inlineStr">
        <is>
          <t xml:space="preserve"> </t>
        </is>
      </c>
      <c r="C13"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which excludes Shares Legally Outstanding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63118</v>
      </c>
      <c r="C4" s="7" t="n">
        <v>-69197</v>
      </c>
    </row>
    <row r="5">
      <c r="A5" s="3" t="inlineStr">
        <is>
          <t>Denominator:</t>
        </is>
      </c>
      <c r="B5" s="4" t="inlineStr">
        <is>
          <t xml:space="preserve"> </t>
        </is>
      </c>
      <c r="C5" s="4" t="inlineStr">
        <is>
          <t xml:space="preserve"> </t>
        </is>
      </c>
    </row>
    <row r="6">
      <c r="A6" s="4" t="inlineStr">
        <is>
          <t>Weighted average common shares outstanding</t>
        </is>
      </c>
      <c r="B6" s="5" t="n">
        <v>38210589</v>
      </c>
      <c r="C6" s="5" t="n">
        <v>37904318</v>
      </c>
    </row>
    <row r="7">
      <c r="A7" s="4" t="inlineStr">
        <is>
          <t>Weighted average common stock outstanding subject to repurchase related to unvested early exercised stock options and restricted stock awards</t>
        </is>
      </c>
      <c r="B7" s="5" t="n">
        <v>-26658</v>
      </c>
      <c r="C7" s="5" t="n">
        <v>-92334</v>
      </c>
    </row>
    <row r="8">
      <c r="A8" s="4" t="inlineStr">
        <is>
          <t>Weighted average common shares outstanding - basic</t>
        </is>
      </c>
      <c r="B8" s="5" t="n">
        <v>38183931</v>
      </c>
      <c r="C8" s="5" t="n">
        <v>37811984</v>
      </c>
    </row>
    <row r="9">
      <c r="A9" s="4" t="inlineStr">
        <is>
          <t>Weighted average common shares outstanding - diluted</t>
        </is>
      </c>
      <c r="B9" s="5" t="n">
        <v>38183931</v>
      </c>
      <c r="C9" s="5" t="n">
        <v>37811984</v>
      </c>
    </row>
    <row r="10">
      <c r="A10" s="4" t="inlineStr">
        <is>
          <t>Net loss per share attributable to common stockholders, basic</t>
        </is>
      </c>
      <c r="B10" s="9" t="n">
        <v>-1.65</v>
      </c>
      <c r="C10" s="9" t="n">
        <v>-1.83</v>
      </c>
    </row>
    <row r="11">
      <c r="A11" s="4" t="inlineStr">
        <is>
          <t>Net loss per share attributable to common stockholders, diluted</t>
        </is>
      </c>
      <c r="B11" s="9" t="n">
        <v>-1.65</v>
      </c>
      <c r="C11" s="9" t="n">
        <v>-1.8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not Included in the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calculation of diluted net loss per share</t>
        </is>
      </c>
      <c r="B4" s="5" t="n">
        <v>11423193</v>
      </c>
      <c r="C4" s="5" t="n">
        <v>10759074</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the calculation of diluted net loss per share</t>
        </is>
      </c>
      <c r="B7" s="5" t="n">
        <v>11423193</v>
      </c>
      <c r="C7" s="5" t="n">
        <v>10706541</v>
      </c>
    </row>
    <row r="8">
      <c r="A8" s="4" t="inlineStr">
        <is>
          <t>Common Stock Outstanding Subject to Repurchase Related to Unvested Early Exercised Stock Options an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the calculation of diluted net loss per share</t>
        </is>
      </c>
      <c r="B10" s="5" t="n">
        <v>0</v>
      </c>
      <c r="C10" s="5" t="n">
        <v>5253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Contributions made to savings plan</t>
        </is>
      </c>
      <c r="B4" s="6" t="n">
        <v>0.5</v>
      </c>
      <c r="C4" s="6" t="n">
        <v>0.6</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age of matching contributions made for eligible employees</t>
        </is>
      </c>
      <c r="B7" s="11" t="n">
        <v>0.03</v>
      </c>
      <c r="C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srt:ChiefExecutiveOfficerMember</t>
        </is>
      </c>
    </row>
    <row r="6">
      <c r="A6" s="4" t="inlineStr">
        <is>
          <t>Number of operating segment</t>
        </is>
      </c>
      <c r="B6" s="5" t="n">
        <v>1</v>
      </c>
    </row>
    <row r="7">
      <c r="A7" s="4" t="inlineStr">
        <is>
          <t>Segment Reporting, CODM, Profit (Loss) Measure, How Used, Description</t>
        </is>
      </c>
      <c r="B7" s="4" t="inlineStr">
        <is>
          <t>The CODM assesses performance for the Company’s operating segment and decides how to allocate resources based on the Company’s cash runway and Net Loss that also is reported on the Consolidated Statements of Operations and Comprehensive Loss Income as Net Los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ignificant Segment Expenses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Personnel related costs</t>
        </is>
      </c>
      <c r="B4" s="7" t="n">
        <v>23936</v>
      </c>
      <c r="C4" s="7" t="n">
        <v>29537</v>
      </c>
    </row>
    <row r="5">
      <c r="A5" s="4" t="inlineStr">
        <is>
          <t>Research and development expenses</t>
        </is>
      </c>
      <c r="B5" s="5" t="n">
        <v>14346</v>
      </c>
      <c r="C5" s="5" t="n">
        <v>14576</v>
      </c>
    </row>
    <row r="6">
      <c r="A6" s="4" t="inlineStr">
        <is>
          <t>Clinical trial expenses</t>
        </is>
      </c>
      <c r="B6" s="5" t="n">
        <v>11285</v>
      </c>
      <c r="C6" s="5" t="n">
        <v>10048</v>
      </c>
    </row>
    <row r="7">
      <c r="A7" s="4" t="inlineStr">
        <is>
          <t>General and administrative expenses</t>
        </is>
      </c>
      <c r="B7" s="5" t="n">
        <v>16686</v>
      </c>
      <c r="C7" s="5" t="n">
        <v>18836</v>
      </c>
    </row>
    <row r="8">
      <c r="A8" s="4" t="inlineStr">
        <is>
          <t>Stock-based compensation expense</t>
        </is>
      </c>
      <c r="B8" s="5" t="n">
        <v>7407</v>
      </c>
      <c r="C8" s="5" t="n">
        <v>9223</v>
      </c>
    </row>
    <row r="9">
      <c r="A9" s="4" t="inlineStr">
        <is>
          <t>Other segment expenses</t>
        </is>
      </c>
      <c r="B9" s="5" t="n">
        <v>2266</v>
      </c>
      <c r="C9" s="5" t="n">
        <v>1852</v>
      </c>
    </row>
    <row r="10">
      <c r="A10" s="4" t="inlineStr">
        <is>
          <t>Total segment expenses</t>
        </is>
      </c>
      <c r="B10" s="5" t="n">
        <v>75926</v>
      </c>
      <c r="C10" s="5" t="n">
        <v>84072</v>
      </c>
    </row>
    <row r="11">
      <c r="A11" s="4" t="inlineStr">
        <is>
          <t>Resturcturing charges</t>
        </is>
      </c>
      <c r="B11" s="5" t="n">
        <v>3343</v>
      </c>
      <c r="C11" s="5" t="n">
        <v>0</v>
      </c>
    </row>
    <row r="12">
      <c r="A12" s="4" t="inlineStr">
        <is>
          <t>Impairment charges</t>
        </is>
      </c>
      <c r="B12" s="5" t="n">
        <v>1469</v>
      </c>
      <c r="C12" s="5" t="n">
        <v>0</v>
      </c>
    </row>
    <row r="13">
      <c r="A13" s="4" t="inlineStr">
        <is>
          <t>Total operating expense</t>
        </is>
      </c>
      <c r="B13" s="7" t="n">
        <v>80738</v>
      </c>
      <c r="C13" s="7" t="n">
        <v>8407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7" t="n">
        <v>0</v>
      </c>
      <c r="C4" s="7" t="n">
        <v>0</v>
      </c>
      <c r="D4" s="4" t="inlineStr">
        <is>
          <t xml:space="preserve"> </t>
        </is>
      </c>
    </row>
    <row r="5">
      <c r="A5" s="4" t="inlineStr">
        <is>
          <t>Increase in valuation allowance</t>
        </is>
      </c>
      <c r="B5" s="5" t="n">
        <v>13200000</v>
      </c>
      <c r="C5" s="5" t="n">
        <v>13200000</v>
      </c>
      <c r="D5" s="4" t="inlineStr">
        <is>
          <t xml:space="preserve"> </t>
        </is>
      </c>
    </row>
    <row r="6">
      <c r="A6" s="4" t="inlineStr">
        <is>
          <t>Unrecognized tax benefits, interest or penalties</t>
        </is>
      </c>
      <c r="B6" s="5" t="n">
        <v>0</v>
      </c>
      <c r="C6" s="7" t="n">
        <v>0</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or NOL, carryforwards</t>
        </is>
      </c>
      <c r="B9" s="7" t="n">
        <v>234900000</v>
      </c>
      <c r="C9" s="4" t="inlineStr">
        <is>
          <t xml:space="preserve"> </t>
        </is>
      </c>
      <c r="D9" s="4" t="inlineStr">
        <is>
          <t xml:space="preserve"> </t>
        </is>
      </c>
    </row>
    <row r="10">
      <c r="A10" s="4" t="inlineStr">
        <is>
          <t>NOL carryforwards expiration year</t>
        </is>
      </c>
      <c r="B10" s="4" t="inlineStr">
        <is>
          <t>2035</t>
        </is>
      </c>
      <c r="C10" s="4" t="inlineStr">
        <is>
          <t xml:space="preserve"> </t>
        </is>
      </c>
      <c r="D10" s="4" t="inlineStr">
        <is>
          <t xml:space="preserve"> </t>
        </is>
      </c>
    </row>
    <row r="11">
      <c r="A11" s="4" t="inlineStr">
        <is>
          <t>NOL carryforwards not subject to expiration</t>
        </is>
      </c>
      <c r="B11" s="7" t="n">
        <v>230500000</v>
      </c>
      <c r="C11" s="4" t="inlineStr">
        <is>
          <t xml:space="preserve"> </t>
        </is>
      </c>
      <c r="D11" s="4" t="inlineStr">
        <is>
          <t xml:space="preserve"> </t>
        </is>
      </c>
    </row>
    <row r="12">
      <c r="A12" s="4" t="inlineStr">
        <is>
          <t>Federal | Research and Development</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s</t>
        </is>
      </c>
      <c r="B14" s="4" t="inlineStr">
        <is>
          <t xml:space="preserve"> </t>
        </is>
      </c>
      <c r="C14" s="4" t="inlineStr">
        <is>
          <t xml:space="preserve"> </t>
        </is>
      </c>
      <c r="D14" s="7" t="n">
        <v>2800000</v>
      </c>
    </row>
    <row r="15">
      <c r="A15" s="4" t="inlineStr">
        <is>
          <t>Federal | Research Credit Carryforwards</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carryforwards</t>
        </is>
      </c>
      <c r="B17" s="7" t="n">
        <v>11500000</v>
      </c>
      <c r="C17" s="4" t="inlineStr">
        <is>
          <t xml:space="preserve"> </t>
        </is>
      </c>
      <c r="D17" s="4" t="inlineStr">
        <is>
          <t xml:space="preserve"> </t>
        </is>
      </c>
    </row>
    <row r="18">
      <c r="A18" s="4" t="inlineStr">
        <is>
          <t>Tax credit carryforwards expiration year</t>
        </is>
      </c>
      <c r="B18" s="4" t="inlineStr">
        <is>
          <t>2038</t>
        </is>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or NOL, carryforwards</t>
        </is>
      </c>
      <c r="B21" s="7" t="n">
        <v>324000000</v>
      </c>
      <c r="C21" s="4" t="inlineStr">
        <is>
          <t xml:space="preserve"> </t>
        </is>
      </c>
      <c r="D21" s="4" t="inlineStr">
        <is>
          <t xml:space="preserve"> </t>
        </is>
      </c>
    </row>
    <row r="22">
      <c r="A22" s="4" t="inlineStr">
        <is>
          <t>NOL carryforwards expiration year</t>
        </is>
      </c>
      <c r="B22" s="4" t="inlineStr">
        <is>
          <t>2035</t>
        </is>
      </c>
      <c r="C22" s="4" t="inlineStr">
        <is>
          <t xml:space="preserve"> </t>
        </is>
      </c>
      <c r="D22" s="4" t="inlineStr">
        <is>
          <t xml:space="preserve"> </t>
        </is>
      </c>
    </row>
    <row r="23">
      <c r="A23" s="4" t="inlineStr">
        <is>
          <t>State | California</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 or NOL, carryforwards</t>
        </is>
      </c>
      <c r="B25" s="4" t="inlineStr">
        <is>
          <t xml:space="preserve"> </t>
        </is>
      </c>
      <c r="C25" s="4" t="inlineStr">
        <is>
          <t xml:space="preserve"> </t>
        </is>
      </c>
      <c r="D25" s="7" t="n">
        <v>51000000</v>
      </c>
    </row>
    <row r="26">
      <c r="A26" s="4" t="inlineStr">
        <is>
          <t>State | Research Credit Carryforwards</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Tax credit carryforwards</t>
        </is>
      </c>
      <c r="B28" s="7" t="n">
        <v>6500000</v>
      </c>
      <c r="C28" s="4" t="inlineStr">
        <is>
          <t xml:space="preserve"> </t>
        </is>
      </c>
      <c r="D28" s="4" t="inlineStr">
        <is>
          <t xml:space="preserve"> </t>
        </is>
      </c>
    </row>
    <row r="29">
      <c r="A29" s="4" t="inlineStr">
        <is>
          <t>Tax credit carryforward expiration</t>
        </is>
      </c>
      <c r="B29" s="4" t="inlineStr">
        <is>
          <t>indefinitely</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and Federal Statutory Tax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benefit) at statutory rates</t>
        </is>
      </c>
      <c r="B4" s="7" t="n">
        <v>-13255000</v>
      </c>
      <c r="C4" s="7" t="n">
        <v>-14531000</v>
      </c>
    </row>
    <row r="5">
      <c r="A5" s="4" t="inlineStr">
        <is>
          <t>Permanent items</t>
        </is>
      </c>
      <c r="B5" s="5" t="n">
        <v>32000</v>
      </c>
      <c r="C5" s="5" t="n">
        <v>35000</v>
      </c>
    </row>
    <row r="6">
      <c r="A6" s="4" t="inlineStr">
        <is>
          <t>Valuation allowance</t>
        </is>
      </c>
      <c r="B6" s="5" t="n">
        <v>12832000</v>
      </c>
      <c r="C6" s="5" t="n">
        <v>14957000</v>
      </c>
    </row>
    <row r="7">
      <c r="A7" s="4" t="inlineStr">
        <is>
          <t>Stock-based compensation</t>
        </is>
      </c>
      <c r="B7" s="5" t="n">
        <v>1830000</v>
      </c>
      <c r="C7" s="5" t="n">
        <v>1367000</v>
      </c>
    </row>
    <row r="8">
      <c r="A8" s="4" t="inlineStr">
        <is>
          <t>Research and development tax credits</t>
        </is>
      </c>
      <c r="B8" s="5" t="n">
        <v>-1439000</v>
      </c>
      <c r="C8" s="5" t="n">
        <v>-1828000</v>
      </c>
    </row>
    <row r="9">
      <c r="A9" s="4" t="inlineStr">
        <is>
          <t>Provision for income taxes</t>
        </is>
      </c>
      <c r="B9" s="7" t="n">
        <v>0</v>
      </c>
      <c r="C9" s="7"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for Federal and State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53485</v>
      </c>
      <c r="C3" s="7" t="n">
        <v>47331</v>
      </c>
    </row>
    <row r="4">
      <c r="A4" s="4" t="inlineStr">
        <is>
          <t>Research tax credits</t>
        </is>
      </c>
      <c r="B4" s="5" t="n">
        <v>11353</v>
      </c>
      <c r="C4" s="5" t="n">
        <v>9465</v>
      </c>
    </row>
    <row r="5">
      <c r="A5" s="4" t="inlineStr">
        <is>
          <t>Capitalized research and development expenses</t>
        </is>
      </c>
      <c r="B5" s="5" t="n">
        <v>27436</v>
      </c>
      <c r="C5" s="5" t="n">
        <v>21848</v>
      </c>
    </row>
    <row r="6">
      <c r="A6" s="4" t="inlineStr">
        <is>
          <t>Lease liability</t>
        </is>
      </c>
      <c r="B6" s="5" t="n">
        <v>7137</v>
      </c>
      <c r="C6" s="5" t="n">
        <v>5736</v>
      </c>
    </row>
    <row r="7">
      <c r="A7" s="4" t="inlineStr">
        <is>
          <t>Stock-based compensation</t>
        </is>
      </c>
      <c r="B7" s="5" t="n">
        <v>2256</v>
      </c>
      <c r="C7" s="5" t="n">
        <v>2645</v>
      </c>
    </row>
    <row r="8">
      <c r="A8" s="4" t="inlineStr">
        <is>
          <t>Reserves and accruals</t>
        </is>
      </c>
      <c r="B8" s="5" t="n">
        <v>1585</v>
      </c>
      <c r="C8" s="5" t="n">
        <v>2493</v>
      </c>
    </row>
    <row r="9">
      <c r="A9" s="4" t="inlineStr">
        <is>
          <t>Intangible assets</t>
        </is>
      </c>
      <c r="B9" s="5" t="n">
        <v>127</v>
      </c>
      <c r="C9" s="5" t="n">
        <v>145</v>
      </c>
    </row>
    <row r="10">
      <c r="A10" s="4" t="inlineStr">
        <is>
          <t>Total deferred tax assets</t>
        </is>
      </c>
      <c r="B10" s="5" t="n">
        <v>103379</v>
      </c>
      <c r="C10" s="5" t="n">
        <v>89663</v>
      </c>
    </row>
    <row r="11">
      <c r="A11" s="4" t="inlineStr">
        <is>
          <t>Less valuation allowance</t>
        </is>
      </c>
      <c r="B11" s="5" t="n">
        <v>-96870</v>
      </c>
      <c r="C11" s="5" t="n">
        <v>-83680</v>
      </c>
    </row>
    <row r="12">
      <c r="A12" s="4" t="inlineStr">
        <is>
          <t>Net deferred tax assets</t>
        </is>
      </c>
      <c r="B12" s="5" t="n">
        <v>6509</v>
      </c>
      <c r="C12" s="5" t="n">
        <v>5983</v>
      </c>
    </row>
    <row r="13">
      <c r="A13" s="3" t="inlineStr">
        <is>
          <t>Deferred tax liabilities:</t>
        </is>
      </c>
      <c r="B13" s="4" t="inlineStr">
        <is>
          <t xml:space="preserve"> </t>
        </is>
      </c>
      <c r="C13" s="4" t="inlineStr">
        <is>
          <t xml:space="preserve"> </t>
        </is>
      </c>
    </row>
    <row r="14">
      <c r="A14" s="4" t="inlineStr">
        <is>
          <t>Right-of-use assets</t>
        </is>
      </c>
      <c r="B14" s="5" t="n">
        <v>-6159</v>
      </c>
      <c r="C14" s="5" t="n">
        <v>-5424</v>
      </c>
    </row>
    <row r="15">
      <c r="A15" s="4" t="inlineStr">
        <is>
          <t>Property and equipment</t>
        </is>
      </c>
      <c r="B15" s="5" t="n">
        <v>-311</v>
      </c>
      <c r="C15" s="5" t="n">
        <v>-461</v>
      </c>
    </row>
    <row r="16">
      <c r="A16" s="4" t="inlineStr">
        <is>
          <t>Prepaid assets</t>
        </is>
      </c>
      <c r="B16" s="5" t="n">
        <v>-39</v>
      </c>
      <c r="C16" s="5" t="n">
        <v>-98</v>
      </c>
    </row>
    <row r="17">
      <c r="A17" s="4" t="inlineStr">
        <is>
          <t>Total deferred tax assets</t>
        </is>
      </c>
      <c r="B17" s="5" t="n">
        <v>-6509</v>
      </c>
      <c r="C17" s="5" t="n">
        <v>-5983</v>
      </c>
    </row>
    <row r="18">
      <c r="A18" s="4" t="inlineStr">
        <is>
          <t>Net deferred tax assets</t>
        </is>
      </c>
      <c r="B18" s="7" t="n">
        <v>0</v>
      </c>
      <c r="C1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3118</v>
      </c>
      <c r="C4" s="7" t="n">
        <v>-6919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period</t>
        </is>
      </c>
      <c r="B4" s="7" t="n">
        <v>18748</v>
      </c>
      <c r="C4" s="7" t="n">
        <v>13819</v>
      </c>
    </row>
    <row r="5">
      <c r="A5" s="4" t="inlineStr">
        <is>
          <t>Decrease related to prior year positions</t>
        </is>
      </c>
      <c r="B5" s="4" t="inlineStr">
        <is>
          <t xml:space="preserve"> </t>
        </is>
      </c>
      <c r="C5" s="5" t="n">
        <v>-375</v>
      </c>
    </row>
    <row r="6">
      <c r="A6" s="4" t="inlineStr">
        <is>
          <t>Increase related to current year positions</t>
        </is>
      </c>
      <c r="B6" s="5" t="n">
        <v>5084</v>
      </c>
      <c r="C6" s="5" t="n">
        <v>5304</v>
      </c>
    </row>
    <row r="7">
      <c r="A7" s="4" t="inlineStr">
        <is>
          <t>Balance at end of period</t>
        </is>
      </c>
      <c r="B7" s="7" t="n">
        <v>23832</v>
      </c>
      <c r="C7" s="7" t="n">
        <v>1874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80" customWidth="1" min="2" max="2"/>
    <col width="18" customWidth="1" min="3" max="3"/>
    <col width="80" customWidth="1" min="4" max="4"/>
  </cols>
  <sheetData>
    <row r="1">
      <c r="A1" s="1" t="inlineStr">
        <is>
          <t>Subsequent Events - Additional Information (Details) - Chesapeake Master Lease</t>
        </is>
      </c>
      <c r="C1" s="2" t="inlineStr">
        <is>
          <t>1 Months Ended</t>
        </is>
      </c>
      <c r="D1" s="2" t="inlineStr">
        <is>
          <t>12 Months Ended</t>
        </is>
      </c>
    </row>
    <row r="2">
      <c r="B2" s="2" t="inlineStr">
        <is>
          <t>Mar. 10, 2025 USD ($) ft²</t>
        </is>
      </c>
      <c r="C2" s="2" t="inlineStr">
        <is>
          <t>Aug. 31, 2022 ft²</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Sublease, area of property leased</t>
        </is>
      </c>
      <c r="B4" s="4" t="inlineStr">
        <is>
          <t xml:space="preserve"> </t>
        </is>
      </c>
      <c r="C4" s="5" t="n">
        <v>11655</v>
      </c>
      <c r="D4" s="4" t="inlineStr">
        <is>
          <t xml:space="preserve"> </t>
        </is>
      </c>
    </row>
    <row r="5">
      <c r="A5" s="4" t="inlineStr">
        <is>
          <t>Operating sublease, option to extend, description</t>
        </is>
      </c>
      <c r="B5" s="4" t="inlineStr">
        <is>
          <t xml:space="preserve"> </t>
        </is>
      </c>
      <c r="C5" s="4" t="inlineStr">
        <is>
          <t xml:space="preserve"> </t>
        </is>
      </c>
      <c r="D5" s="4" t="inlineStr">
        <is>
          <t>The subtenant has an early termination option with an effective date no earlier than September 30, 2024, after which either the Company or the sublessee have the right to terminate the sublease prior to the expiration date by providing at least fifteen months written notice to the other party. The subtenant does not have an option to extend the sublease term. Rent for the second sublease is subject to scheduled annual increases and the subtenant is responsible for certain operating expenses and taxes throughout the term under the sublease agreement.</t>
        </is>
      </c>
    </row>
    <row r="6">
      <c r="A6" s="4" t="inlineStr">
        <is>
          <t>Operating sublease, option to extend</t>
        </is>
      </c>
      <c r="B6" s="4" t="inlineStr">
        <is>
          <t xml:space="preserve"> </t>
        </is>
      </c>
      <c r="C6" s="4" t="inlineStr">
        <is>
          <t>false</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ublease, area of property leased</t>
        </is>
      </c>
      <c r="B9" s="5" t="n">
        <v>11773</v>
      </c>
      <c r="C9" s="4" t="inlineStr">
        <is>
          <t xml:space="preserve"> </t>
        </is>
      </c>
      <c r="D9" s="4" t="inlineStr">
        <is>
          <t xml:space="preserve"> </t>
        </is>
      </c>
    </row>
    <row r="10">
      <c r="A10" s="4" t="inlineStr">
        <is>
          <t>Sublease term expires</t>
        </is>
      </c>
      <c r="B10" s="4" t="inlineStr">
        <is>
          <t>36 months</t>
        </is>
      </c>
      <c r="C10" s="4" t="inlineStr">
        <is>
          <t xml:space="preserve"> </t>
        </is>
      </c>
      <c r="D10" s="4" t="inlineStr">
        <is>
          <t xml:space="preserve"> </t>
        </is>
      </c>
    </row>
    <row r="11">
      <c r="A11" s="4" t="inlineStr">
        <is>
          <t>Operating sublease, option to extend, description</t>
        </is>
      </c>
      <c r="B11" s="4" t="inlineStr">
        <is>
          <t>The Company’s sublease term expires thirty-six months from the commencement date, with an option for renewal.</t>
        </is>
      </c>
      <c r="C11" s="4" t="inlineStr">
        <is>
          <t xml:space="preserve"> </t>
        </is>
      </c>
      <c r="D11" s="4" t="inlineStr">
        <is>
          <t xml:space="preserve"> </t>
        </is>
      </c>
    </row>
    <row r="12">
      <c r="A12" s="4" t="inlineStr">
        <is>
          <t>Operating sublease, option to extend</t>
        </is>
      </c>
      <c r="B12" s="4" t="inlineStr">
        <is>
          <t>true</t>
        </is>
      </c>
      <c r="C12" s="4" t="inlineStr">
        <is>
          <t xml:space="preserve"> </t>
        </is>
      </c>
      <c r="D12" s="4" t="inlineStr">
        <is>
          <t xml:space="preserve"> </t>
        </is>
      </c>
    </row>
    <row r="13">
      <c r="A13" s="4" t="inlineStr">
        <is>
          <t>Fixed lease payment | $</t>
        </is>
      </c>
      <c r="B13" s="7" t="n">
        <v>44000</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26:30Z</dcterms:created>
  <dcterms:modified xmlns:dcterms="http://purl.org/dc/terms/" xmlns:xsi="http://www.w3.org/2001/XMLSchema-instance" xsi:type="dcterms:W3CDTF">2025-03-24T20:26:32Z</dcterms:modified>
</cp:coreProperties>
</file>